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Nature of Operations an" sheetId="7" state="visible" r:id="rId7"/>
    <sheet xmlns:r="http://schemas.openxmlformats.org/officeDocument/2006/relationships" name="Note 2. Summary of Significant " sheetId="8" state="visible" r:id="rId8"/>
    <sheet xmlns:r="http://schemas.openxmlformats.org/officeDocument/2006/relationships" name="Note 3. Acquisition of License " sheetId="9" state="visible" r:id="rId9"/>
    <sheet xmlns:r="http://schemas.openxmlformats.org/officeDocument/2006/relationships" name="Note 4. Related Party Transacti" sheetId="10" state="visible" r:id="rId10"/>
    <sheet xmlns:r="http://schemas.openxmlformats.org/officeDocument/2006/relationships" name="5. Notes Payable" sheetId="11" state="visible" r:id="rId11"/>
    <sheet xmlns:r="http://schemas.openxmlformats.org/officeDocument/2006/relationships" name="6. Convertible Debentures" sheetId="12" state="visible" r:id="rId12"/>
    <sheet xmlns:r="http://schemas.openxmlformats.org/officeDocument/2006/relationships" name="7. Derivative Liability" sheetId="13" state="visible" r:id="rId13"/>
    <sheet xmlns:r="http://schemas.openxmlformats.org/officeDocument/2006/relationships" name="8. Common Shares" sheetId="14" state="visible" r:id="rId14"/>
    <sheet xmlns:r="http://schemas.openxmlformats.org/officeDocument/2006/relationships" name="9. Preferred Shares" sheetId="15" state="visible" r:id="rId15"/>
    <sheet xmlns:r="http://schemas.openxmlformats.org/officeDocument/2006/relationships" name="10. Subscriptions Receivable" sheetId="16" state="visible" r:id="rId16"/>
    <sheet xmlns:r="http://schemas.openxmlformats.org/officeDocument/2006/relationships" name="11. Commitments" sheetId="17" state="visible" r:id="rId17"/>
    <sheet xmlns:r="http://schemas.openxmlformats.org/officeDocument/2006/relationships" name="Note 12. Income Taxes" sheetId="18" state="visible" r:id="rId18"/>
    <sheet xmlns:r="http://schemas.openxmlformats.org/officeDocument/2006/relationships" name="13. Subsequent Events" sheetId="19" state="visible" r:id="rId19"/>
    <sheet xmlns:r="http://schemas.openxmlformats.org/officeDocument/2006/relationships" name="Note 2. Summary of Significan20" sheetId="20" state="visible" r:id="rId20"/>
    <sheet xmlns:r="http://schemas.openxmlformats.org/officeDocument/2006/relationships" name="7. Derivative Liability (Tables" sheetId="21" state="visible" r:id="rId21"/>
    <sheet xmlns:r="http://schemas.openxmlformats.org/officeDocument/2006/relationships" name="Note 12. Income Taxes (Tables)" sheetId="22" state="visible" r:id="rId22"/>
    <sheet xmlns:r="http://schemas.openxmlformats.org/officeDocument/2006/relationships" name="Note 1. Nature of Operations 23" sheetId="23" state="visible" r:id="rId23"/>
    <sheet xmlns:r="http://schemas.openxmlformats.org/officeDocument/2006/relationships" name="Note 2. Summary of Significan24" sheetId="24" state="visible" r:id="rId24"/>
    <sheet xmlns:r="http://schemas.openxmlformats.org/officeDocument/2006/relationships" name="Note 2. Summary of Significan25" sheetId="25" state="visible" r:id="rId25"/>
    <sheet xmlns:r="http://schemas.openxmlformats.org/officeDocument/2006/relationships" name="Note 2. Summary of Significan26" sheetId="26" state="visible" r:id="rId26"/>
    <sheet xmlns:r="http://schemas.openxmlformats.org/officeDocument/2006/relationships" name="Note 2. Summary of Significan27" sheetId="27" state="visible" r:id="rId27"/>
    <sheet xmlns:r="http://schemas.openxmlformats.org/officeDocument/2006/relationships" name="Note 3. Acquisition of Licens28" sheetId="28" state="visible" r:id="rId28"/>
    <sheet xmlns:r="http://schemas.openxmlformats.org/officeDocument/2006/relationships" name="Note 4. Related Party Transac29" sheetId="29" state="visible" r:id="rId29"/>
    <sheet xmlns:r="http://schemas.openxmlformats.org/officeDocument/2006/relationships" name="5. Notes Payable (Details)" sheetId="30" state="visible" r:id="rId30"/>
    <sheet xmlns:r="http://schemas.openxmlformats.org/officeDocument/2006/relationships" name="6. Convertible Debentures (Deta" sheetId="31" state="visible" r:id="rId31"/>
    <sheet xmlns:r="http://schemas.openxmlformats.org/officeDocument/2006/relationships" name="7. Derivative Liability_ Schedu" sheetId="32" state="visible" r:id="rId32"/>
    <sheet xmlns:r="http://schemas.openxmlformats.org/officeDocument/2006/relationships" name="7. Derivative Liability_ Sche33" sheetId="33" state="visible" r:id="rId33"/>
    <sheet xmlns:r="http://schemas.openxmlformats.org/officeDocument/2006/relationships" name="8. Common Shares (Details)" sheetId="34" state="visible" r:id="rId34"/>
    <sheet xmlns:r="http://schemas.openxmlformats.org/officeDocument/2006/relationships" name="9. Preferred Shares (Details)" sheetId="35" state="visible" r:id="rId35"/>
    <sheet xmlns:r="http://schemas.openxmlformats.org/officeDocument/2006/relationships" name="10. Subscriptions Receivable (D" sheetId="36" state="visible" r:id="rId36"/>
    <sheet xmlns:r="http://schemas.openxmlformats.org/officeDocument/2006/relationships" name="11. Commitments (Details)" sheetId="37" state="visible" r:id="rId37"/>
    <sheet xmlns:r="http://schemas.openxmlformats.org/officeDocument/2006/relationships" name="Note 12. Income Taxes (Details)" sheetId="38" state="visible" r:id="rId38"/>
    <sheet xmlns:r="http://schemas.openxmlformats.org/officeDocument/2006/relationships" name="Note 12. Income Taxes_ Schedule" sheetId="39" state="visible" r:id="rId39"/>
    <sheet xmlns:r="http://schemas.openxmlformats.org/officeDocument/2006/relationships" name="Note 12. Income Taxes_ Schedu40" sheetId="40" state="visible" r:id="rId40"/>
    <sheet xmlns:r="http://schemas.openxmlformats.org/officeDocument/2006/relationships" name="13. Subsequent Events (Details)" sheetId="41" state="visible" r:id="rId41"/>
  </sheets>
  <definedNames/>
  <calcPr calcId="124519" fullCalcOnLoad="1"/>
</workbook>
</file>

<file path=xl/sharedStrings.xml><?xml version="1.0" encoding="utf-8"?>
<sst xmlns="http://schemas.openxmlformats.org/spreadsheetml/2006/main" uniqueCount="748">
  <si>
    <t>Document and Entity Information - USD ($)</t>
  </si>
  <si>
    <t>12 Months Ended</t>
  </si>
  <si>
    <t>Apr. 30, 2017</t>
  </si>
  <si>
    <t>Aug. 24, 2017</t>
  </si>
  <si>
    <t>Oct. 31, 2016</t>
  </si>
  <si>
    <t>Details</t>
  </si>
  <si>
    <t>Registrant Name</t>
  </si>
  <si>
    <t>APPIPHANY TECHNOLOGIES HOLDINGS CORP.</t>
  </si>
  <si>
    <t>Registrant CIK</t>
  </si>
  <si>
    <t>SEC Form</t>
  </si>
  <si>
    <t>10-K</t>
  </si>
  <si>
    <t>Period End date</t>
  </si>
  <si>
    <t>Apr. 30,
		2017</t>
  </si>
  <si>
    <t>Fiscal Year End</t>
  </si>
  <si>
    <t>--04-30</t>
  </si>
  <si>
    <t>Trading Symbol</t>
  </si>
  <si>
    <t>aphd</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Contained File Information, File Number</t>
  </si>
  <si>
    <t>000-54524</t>
  </si>
  <si>
    <t>Entity Address, Address Line One</t>
  </si>
  <si>
    <t>385 South 300 East</t>
  </si>
  <si>
    <t>Entity Address, City or Town</t>
  </si>
  <si>
    <t>Salt Lake City</t>
  </si>
  <si>
    <t>Entity Address, State or Province</t>
  </si>
  <si>
    <t>UT</t>
  </si>
  <si>
    <t>Entity Address, Postal Zip Code</t>
  </si>
  <si>
    <t>City Area Code</t>
  </si>
  <si>
    <t>Local Phone Number</t>
  </si>
  <si>
    <t>212-3305</t>
  </si>
  <si>
    <t>Consolidated Balance Sheets - USD ($)</t>
  </si>
  <si>
    <t>Apr. 30, 2016</t>
  </si>
  <si>
    <t>Current Assets</t>
  </si>
  <si>
    <t>Cash</t>
  </si>
  <si>
    <t>Accounts receivable, net of allowance for doubtful accounts of $9,893 and $nil, respectively</t>
  </si>
  <si>
    <t>Prepaid expense</t>
  </si>
  <si>
    <t>Total Assets</t>
  </si>
  <si>
    <t>Current Liabilities</t>
  </si>
  <si>
    <t>Accounts payable and accrued liabilities</t>
  </si>
  <si>
    <t>Due to related parties</t>
  </si>
  <si>
    <t>Convertible debenture, net of unamortized discount of $76,644 and $6,982, respectively</t>
  </si>
  <si>
    <t>Notes payable</t>
  </si>
  <si>
    <t>Derivative liability</t>
  </si>
  <si>
    <t>Total Liabilities</t>
  </si>
  <si>
    <t>STOCKHOLDERS' DEFICIT</t>
  </si>
  <si>
    <t>Preferred stock - 10,000,000 authorized shares with a par value of $0.001 per share Convertible Preferred Series A: Issued and outstanding: 500,000 and nil shares, respectively</t>
  </si>
  <si>
    <t>Common stock - Authorized: 5,000,000,000 common shares with a par value of $0.001 per share Issued and outstanding: 273,806,918 and 33,798,502 shares, respectively</t>
  </si>
  <si>
    <t>Subscriptions receivable</t>
  </si>
  <si>
    <t>Additional paid-in capital</t>
  </si>
  <si>
    <t>Accumulated deficit</t>
  </si>
  <si>
    <t>Total Stockholders' Deficit</t>
  </si>
  <si>
    <t>Total Liabilities and Stockholders' Deficit</t>
  </si>
  <si>
    <t>Consolidated Balance Sheets - Parenthetical - USD ($)</t>
  </si>
  <si>
    <t>Allowance for doubtful accounts</t>
  </si>
  <si>
    <t>Convertible debenture unamortized discount</t>
  </si>
  <si>
    <t>Preferred Stock, Shares Authorized</t>
  </si>
  <si>
    <t>Preferred Stock, Par or Stated Value Per Share</t>
  </si>
  <si>
    <t>Common Stock, Shares Authorized</t>
  </si>
  <si>
    <t>Common Stock, Par or Stated Value Per Share</t>
  </si>
  <si>
    <t>Common Stock, Shares, Issued</t>
  </si>
  <si>
    <t>Common Stock, Shares, Outstanding</t>
  </si>
  <si>
    <t>Series A Preferred Stock</t>
  </si>
  <si>
    <t>Preferred Stock, Shares Issued</t>
  </si>
  <si>
    <t>Preferred Stock, Shares Outstanding</t>
  </si>
  <si>
    <t>Consolidated Statements of Operations - USD ($)</t>
  </si>
  <si>
    <t>Revenues</t>
  </si>
  <si>
    <t>Cost of services</t>
  </si>
  <si>
    <t>Gross Margin</t>
  </si>
  <si>
    <t>Operating Expenses</t>
  </si>
  <si>
    <t>Consulting fees</t>
  </si>
  <si>
    <t>General and administrative</t>
  </si>
  <si>
    <t>Management fees</t>
  </si>
  <si>
    <t>Professional fees</t>
  </si>
  <si>
    <t>Total Operating Expenses</t>
  </si>
  <si>
    <t>Net Operating Loss</t>
  </si>
  <si>
    <t>Other Income (Expenses)</t>
  </si>
  <si>
    <t>Gain (Loss) on change in fair value of derivative liability</t>
  </si>
  <si>
    <t>Interest expense</t>
  </si>
  <si>
    <t>Loss on settlement of debt</t>
  </si>
  <si>
    <t>Total Other Income (Expenses)</t>
  </si>
  <si>
    <t>Net loss</t>
  </si>
  <si>
    <t>Deemed dividend related to issuance of Series A Preferred Stock</t>
  </si>
  <si>
    <t>Net Loss Attributable to Common Shareholders</t>
  </si>
  <si>
    <t>Net Loss Per Share, Basic and Diluted</t>
  </si>
  <si>
    <t>Weighted Average Shares Outstanding - Basic and Diluted</t>
  </si>
  <si>
    <t>Consolidated Statement of Stockholder's Deficit - USD ($)</t>
  </si>
  <si>
    <t>Preferred Stock</t>
  </si>
  <si>
    <t>Common Stock</t>
  </si>
  <si>
    <t>Subscriptions Receivable</t>
  </si>
  <si>
    <t>Additional Paid-in Capital</t>
  </si>
  <si>
    <t>AOCI Attributable to Parent</t>
  </si>
  <si>
    <t>Total</t>
  </si>
  <si>
    <t>Stockholders' Equity, Including Portion Attributable to Noncontrolling Interest, Beginning Balance at Apr. 30, 2015</t>
  </si>
  <si>
    <t>Shares, Outstanding, Beginning Balance at Apr. 30, 2015</t>
  </si>
  <si>
    <t>Shares issued upon conversion of notes payable</t>
  </si>
  <si>
    <t>Shares issued for management fees</t>
  </si>
  <si>
    <t>Shares issued for acquisition of licenses</t>
  </si>
  <si>
    <t>Stockholders' Equity, Including Portion Attributable to Noncontrolling Interest, Ending Balance at Apr. 30, 2016</t>
  </si>
  <si>
    <t>Shares, Outstanding, Ending Balance at Apr. 30, 2016</t>
  </si>
  <si>
    <t>Shares issued for services</t>
  </si>
  <si>
    <t>Preferred shares values issued in exchange for common shares cancelled</t>
  </si>
  <si>
    <t>Preferred shares issued in exchange for common shares cancelled</t>
  </si>
  <si>
    <t>Common shares cancelled in exchange for preferred shares issued</t>
  </si>
  <si>
    <t>Commitment fee</t>
  </si>
  <si>
    <t>Stockholders' Equity, Including Portion Attributable to Noncontrolling Interest, Ending Balance at Apr. 30, 2017</t>
  </si>
  <si>
    <t>Shares, Outstanding, Ending Balance at Apr. 30, 2017</t>
  </si>
  <si>
    <t>Consolidated Statements of Cash Flows - USD ($)</t>
  </si>
  <si>
    <t>Operating Activities</t>
  </si>
  <si>
    <t>Adjustments to reconcile net loss to net cash used in operating activities:</t>
  </si>
  <si>
    <t>Amortization of discount on convertible debt payable</t>
  </si>
  <si>
    <t>Bad debts</t>
  </si>
  <si>
    <t>Expenses paid by related party</t>
  </si>
  <si>
    <t>Financing costs</t>
  </si>
  <si>
    <t>Loss (gain) on change in fair value of derivative liability</t>
  </si>
  <si>
    <t>Shares issued for consulting fees</t>
  </si>
  <si>
    <t>Changes in operating assets and liabilities:</t>
  </si>
  <si>
    <t>Accounts receivable</t>
  </si>
  <si>
    <t>Net Cash Used In Operating Activities</t>
  </si>
  <si>
    <t>Financing Activities</t>
  </si>
  <si>
    <t>Proceeds from convertible debenture</t>
  </si>
  <si>
    <t>Proceeds from notes payable</t>
  </si>
  <si>
    <t>Proceeds from related party payable</t>
  </si>
  <si>
    <t>Repayment on related party payable</t>
  </si>
  <si>
    <t>Net Cash Provided by Financing Activities</t>
  </si>
  <si>
    <t>Increase (Decrease) in Cash</t>
  </si>
  <si>
    <t>Cash - Beginning of Period</t>
  </si>
  <si>
    <t>Cash - End of Period</t>
  </si>
  <si>
    <t>Supplemental Disclosures</t>
  </si>
  <si>
    <t>Interest paid</t>
  </si>
  <si>
    <t>Income tax paid</t>
  </si>
  <si>
    <t>Non-cash investing and financing activities</t>
  </si>
  <si>
    <t>Common stock issued in exchange for license agreements</t>
  </si>
  <si>
    <t>Common stock issued for conversion of convertible debentures</t>
  </si>
  <si>
    <t>Convertible debenture issued as commitment fee</t>
  </si>
  <si>
    <t>Note payable issued as commitment fee</t>
  </si>
  <si>
    <t>Preferred stock issued for common stock cancelled</t>
  </si>
  <si>
    <t>Subscription receivable from excess shares issued to consultants</t>
  </si>
  <si>
    <t>Note 1. Nature of Operations and Continuance of Business</t>
  </si>
  <si>
    <t>Notes</t>
  </si>
  <si>
    <t xml:space="preserve">1. Nature of Operations and Continuance of Business Appiphany Technologies Holdings Corp. (The Company) was incorporated in the State of Nevada on February 24, 2010 . On May 1, 2010, the Company entered into a share exchange agreement with Appiphany Technologies Corporation (ATC) to acquire all of the outstanding common shares of ATC in exchange for 1,500,000 common shares of the Company. As the acquisition involved companies under common control, the acquisition was accounted for in accordance with ASC 805-50, Business Combinations  Related Issues, and the consolidated financial statements reflect the accounts of the Company and ATC since inception. On November 18, 2015, ATC was dissolved. Going Concern These consolidated financial statements have been prepared on a going concern basis, which implies that the Company will continue to realize its assets and discharge its liabilities in the normal course of business. As at April 30, 2017, the Company has not recognized significant revenue, has a working capital deficit of $1,718,985, and has an accumulated deficit of $4,083,94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 </t>
  </si>
  <si>
    <t>Note 2. Summary of Significant Accounting Policies</t>
  </si>
  <si>
    <t>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y, Appiphany Technologies Corp., a company incorporated in British Columbia, Canada up through November 18, 2015, when it was dissolved. All intercompany transactions have been eliminated on consolidation. The Companys fiscal year end is April 30.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2. Summary of Significant Accounting Policies (c) Cash and cash equivalents The Company considers all highly liquid instruments with a maturity of three months or less at the time of issuance to be cash equivalents. As at April 30, 2017 and 2016, the Company had no items representing cash equivalents. (d) Accounts Receivable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April 30, 2017, the Company had $9,893 (2016 - $nil) in allowances for doubtful accounts. (e) Basic and Diluted Net Loss per Share The Company computes net loss per share in accordance with ASC 260, Earnings per Share (f)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2. Summary of Significant Accounting Policies (f) Financial Instruments (continued) The Companys financial instruments consist principally of cash, amounts receivable, accounts payable and accrued liabilities, accrued compensation, and amounts due to related parties. Pursuant to ASC 820, the fair value of our cash is determined based on Level 1 inputs, which consist of quoted prices in active markets for identical assets. The fair value of our derivative liability is determined to be a Level 2 input. (g) Comprehensive Loss ASC 220, Comprehensive Income ( The Company recognizes revenue from online fraud protection services. Revenue will be recognized only when the price is fixed and determinable, persuasive evidence of an arrangement exists, the service has been provided, and collectability is reasonably assured. The Company is not exposed to any credit risks as amounts are prepaid prior to performance of services. Commencing May 1, 2016, the Company changed its accounting policy with respect to revenue recognition to record revenue on a gross basis as compared to a net basis as the Company reassessed the application of Accounting Standards Update No. 2014-09, Revenue from Contracts with Customers $2,725 with cost of goods sold of $1,821 for a net gross profit of $904 . (i)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j) Reclassifications Certain of the figures presented for comparative purposes have been reclassified to conform to the presentation adopted in the current period. 2. Summary of Significant Accounting Policies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Acquisition of License Agreements</t>
  </si>
  <si>
    <t xml:space="preserve">3. Acquisition of License Agreements (a) On January 14, 2016, the Company entered into a purchase agreement with a company controlled by the President and Director of the Company. Pursuant to the agreement, the Company agreed to purchase two licenses including the accounts receivable generated by the two licenses, in exchange for 20,000,000 common shares of the Company. In accordance with ASC 805-50,  Business Combinations: Related Issues (b) On </t>
  </si>
  <si>
    <t>Note 4. Related Party Transactions</t>
  </si>
  <si>
    <t>4. Related Party Transactions (a) During the year ended April 30, 2017, the Company issued nil (2016  10,000,000) common shares with a fair value of $nil (2016 - $100,000) to the President and Director of the Company. (b) As at April 30, 2017, the Company owed $nil (2016  $62,486) to the President and Director of the Company for financing of day-to-day expenditures incurred on behalf of the Company. During the year ended April 30, 2017, the Company received proceeds of $nil (2016 - $16,497) and repaid $62,486 (2016 - $10,000) of the outstanding amount payable. The amount owing is unsecured, non-interest bearing, and due on demand. During the year ended April 30, 2017, the Company incurred $7,096 (2016 - $nil) in management fees to the President and Director of the Company. The amount owing is unsecured, non-interest bearing, and due on demand. (c) See Note 9 for related party equity transactions.</t>
  </si>
  <si>
    <t>5. Notes Payable</t>
  </si>
  <si>
    <t>5. Notes Payable 5. Notes Payable (b) On June 6, 2016, the Company issued a note payable to a non-related party for proceeds of $10,000. Under the terms of the note, the amount is unsecured, bears interest at 5% per annum, and is due on July 6, 2017. The note bears a default interest rate of 12% per annum. (c) On February 1, 2017, the Company issued a note payable to a non-related party for proceeds of $2,500. Under the terms of the note, the amount is unsecured, bears interest at 5% per annum, and is due on February 1, 2018. The note bears a default interest rate of 12% per annum. (d) On March 15, 2017, the Company issued a note payable to a non-related party of $15,000. The note payable was issued as a commitment fee and was recorded to additional paid-in capital. Under the terms of the note, the amount is unsecured, bears interest at 8% per annum, and is due on September 15, 2017. The note bears a default interest rate of 20% per annum.</t>
  </si>
  <si>
    <t>6. Convertible Debentures</t>
  </si>
  <si>
    <t xml:space="preserve">6. Convertible Debentures (a) On December 17, 2013, the Company issued a convertible debenture to a non-related party for proceeds of $32,500. Under the terms of the debenture, the amount is unsecured, bears interest at 8% per annum, and is due on September 19, 2014. Interest on overdue principal after default accrues at an annual rate of 22%. After 180 days or June 15, 2014, the debenture is convertible into common shares of the Company at a conversion price equal to 51% of the lowest two trading prices of the Companys common shares for the past 30 trading days prior to notice of conversion. On September 19, 2014, as the amount of the convertible debenture had not been repaid or converted by maturity, the Company incurred a penalty of 50% of the principal balance owing resulting in the Company recording $16,250 which had been included in interest expense.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face value of $32,500. During the year ended April 30, 2015, the Company issued 595,667 shares of common stock for the conversion of $39,130. On May 17, 2016, the convertible debenture and accrued interest was extinguished pursuant to the issuance of a $10,000 convertible debenture issued to a non-related party. As at April 30, 2017, the carrying value of the note was $nil (2016 - $9,620). (b) On May 21, 2014, the Company issued a convertible debenture, to a non-related party, for proceeds of $37,500. Under the terms of the debenture, the amount is unsecured, bears interest at 8% per annum, and is due on February 23, 2015. After 180 days or November 17, 2014, the debenture is convertible into common shares of the Company at a conversion price equal to 51% of the lowest two trading prices of the Companys common shares for the past 30 trading days prior to notice of conversion. Due to this provision, the embedded conversion option qualifies for derivative accounting under ASC 815-15 Derivatives and Hedging. The fair value of the derivative liability resulted in a full discount to the note payable of $37,500. The carrying value of the convertible note will be accreted over the term of the convertible note up to the face value of $37,500. During the year ended April 30, 2015, the Company issued 360,000 shares of common stock for the conversion of $2,920. During the year ended April 30, 2016, the Company issued 1,850,000 shares of common stock for the conversion of $8,772 of the note.During the year ended April 30, 2017, the Company issued 10,178,976 shares of common stock for the conversion of $16,889 of the note. As at April 30, 2017, the carrying value of the note was $8,919 (2016 - $25,808). 6. Convertible Debentures (c) On May 23, 2014, the Company issued a convertible debenture, to a non-related party, for proceeds of $40,000. Under the terms of the debenture, the amount is unsecured, bears interest at 8% per annum, and is due on May 23, 2015. After 180 days or November 19, 2014, the debenture is convertible into common shares of the Company at a conversion price equal to 55% of the lowest trading price of the Companys common shares for the past 15 trading days prior to notice of conversion. Due to this provision, the embedded conversion option qualifies for derivative accounting under ASC 815-15 Derivatives and Hedging. The fair value of the derivative liability resulted in a discount to the note payable of $25,215. The carrying value of the convertible note will be accreted over the term of the convertible note up to the face value of $40,000. During the year ended April 30, 2015, the Company issued 127,655 shares of common stock for the conversion of $1,335 of the note and $69 of accrued interest. During the year ended April 30, 2016, the Company issued 91,831 shares of common stock for the conversion of $188 of the note and $19 of accrued interest. As at April 30, 2017, the carrying value of the note was $38,477 (2016 - $38,477). (d) On May 17, 2016, the Company issued a $10,000 convertible debenture to a non-related party in extinguishment of a convertible debenture originally issued on December 17, 2013 of $9,620 and $6,270 of accrued interest as at May 17, 2016 as noted in Note 6(a). Due to the change of conversion terms, the fair value of the derivative liability increased from $249,702 to $265,841, resulting in a loss in extinguishment of $10,249. Under the terms of the debenture, the amount is unsecured, bears interest at 10% per annum, and is due on May 17, 2017. The debenture is convertible into common shares of the Company at a conversion price equal to 50% of the lowest trading prices of the Companys common shares (i) on May 12, 2016; or (ii) for the past 25 trading days prior to notice of conversion. Due to this provision, the embedded conversion option qualifies for derivative accounting under ASC 815-15 Derivatives and Hedging. During the year ended April 30, 2017, the Company issued 3,972,383 shares of common stock for the conversion of $10,000 of the note and $129 of accrued interest. As at April 30, 2017, the carrying value of the note was $nil (2016 - $nil). (e) On May 17, 2016, the Company issued a convertible debenture to a non-related party for $33,000. Pursuant to the agreement, the note was issued with a 10% original issue discount and as such the purchase price was $30,000. Under the terms of the debenture, the amount is unsecured, bears interest at 10% per annum, and is due on May 17, 2017. The debenture is convertible into common shares of the Company at a conversion price equal to 50% of the lowest trading price of the Companys common stock of either (i) the twenty-five prior trading days immediately preceding the issuance of the note or (ii) the twenty-five prior trading days including the day upon which a notice of conversion is received by the Company. There was also financing costs, which resulted in the Company recording a debt discount of approximately $5,000 resulting from these debt issuance costs which is being amortized over the life of the loan. Due to this provision, the embedded conversion option qualifies for derivative accounting under ASC 815-15 Derivatives and Hedging. The fair value of the derivative liability resulted in a discount to the note payable of $33,000, of which $5,000 of the discount resulted from debt issuance costs. The carrying value of the convertible note was accreted over the term of the convertible note up to the face value of $33,000. During the year ended April 30, 2017, the Company issued 32,671,626 shares of common stock for the conversion of $33,000 of the note and $2,472 of accrued interest. As at April 30, 2017, the carrying value of the note was $nil (2016 - $nil). 6. Convertible Debentures (f) On June 13, 2016, the Company issued a convertible debenture to a non-related party for $69,000 . Due to this provision, the embedded conversion option qualifies for derivative accounting under ASC 815-15 Derivatives and Hedging. On March 1, 2017, the convertible debenture and accrued interest was extinguished pursuant to the issuance of a $75,755 convertible debenture issued to a non-related party. As at April 30, 2017, the carrying value of the note was $nil (2016 - $nil). (g) On July 21, 2016, the Company issued a convertible debenture, to a non-related party , for proceeds of $56,750 Due to this provision, the embedded conversion option qualifies for derivative accounting under ASC 815-15 Derivatives and Hedging. The fair value of the derivative liability resulted in a discount to the note payable of $56,750, of which $6,250 of the discount resulted from debt issuance costs.The carrying value of the convertible note will be accreted over the term of the convertible note up to the face value of $56,750. During the year ended April 30, 2017, the Company issued 76,680,000 shares of common stock for the conversion of $48,508 of the note and $4,757 of accrued interest. As at April 30, 2017, the carrying value of the note was $7,367 (2016 - $nil), and the unamortized total discount was $875 (2016 - $nil). (h) On August 18, 2016, the Company issued a convertible debenture, to a non-related party, for proceeds of $27,000. Under the terms of the debenture, the amount is secured by assets of the Company, bears interest at 8% per annum, and is due on April 18, 2017.The debenture is convertible into common shares of the Company after six months subsequent to issuance (February 18, 2016) at a conversion price equal to 55% of the lowest trading price of the Companys common stock of the fifteen prior trading days immediately preceding the issuance of the note. Due to this provision, the embedded conversion option qualifies for derivative accounting under ASC 815-15 Derivatives and Hedging. The fair value of the derivative liability resulted in a discount to the note payable of $2,000, which resulted from debt issuance costs. The carrying value of the convertible note will be accreted over the term of the convertible note up to the face value of $27,000. During the year ended April 30, 2017, the Company issued 23,402,567 shares of common stock for the conversion of $27,000 of the note and $1,193 of accrued interest. As at April 30, 2017, the carrying value of the note was $nil (2016 - $nil). 6. Convertible Debentures (i) On November 4, 2016, the Company issued a convertible debenture, to a non-related party, for proceeds of $55,000. Pursuant to the agreement, the note was issued with an original issue discount and as such the purchase price was $50,000. Under the terms of the debenture, the amount is unsecured, bears interest at 10% per annum, and is due on November 4, 2017. The debenture is convertible into common shares of the Company at a conversion price equal to 50% of the lowest trading price of the Companys common stock of either (i) the twenty-five prior trading days immediately preceding the issuance of the note or (ii) the closing price on the original issue date. Due to this provision, the embedded conversion option qualifies for derivative accounting under ASC 815-15 Derivatives and Hedging. The fair value of the derivative liability resulted in a discount to the note payable of $21,397, of which $5,000 of the discount resulted from debt issuance costs. The carrying value of the convertible note will be accreted over the term of the convertible note up to the face value of $55,000. On April 21, 2017, the convertible debenture and accrued interest was extinguished pursuant to the issuance of a $57,411 convertible debenture issued to a non-related party. As at April 30, 2017, the carrying value of the note was $nil (2016 - $nil). (j) On November 4, 2016, the Company issued a convertible debenture, to a non-related party, of $50,000. The convertible debenture was issued as a commitment fee and was recorded to additional paid-in capital. Under the terms of the debenture, the amount is unsecured, bears interest at 10% per annum, and is due on November 4, 2017. The debenture is convertible into common shares of the Company at a conversion price equal to 50% of the lowest trading price of the Companys common stock of the twenty-five prior trading days immediately preceding the issuance of the note. Due to this provision, the embedded conversion option qualifies for derivative accounting under ASC 815-15 Derivatives and Hedging. The fair value of the derivative liability resulted in a discount to the note payable of $50,000. The carrying value of the convertible note will be accreted over the term of the convertible note up to the face value of $50,000. On April 28, 2017, the convertible debenture was extinguished pursuant to the issuance of a $50,000 convertible debenture issued to a non-related party. As at April 30, 2017, the carrying value of the note was $nil (2016 - $nil). (k) On February 13, 2017, the Company issued a convertible debenture, to a non-related party, for proceeds of $105,000. Pursuant to the agreement, the note was issued with an original issue discount and as such the purchase price was $94,500. Under the terms of the debenture, the amount is unsecured, bears interest at 10% per annum, and is due on November 13, 2017. The debenture is convertible into common shares of the Company at a conversion price equal to 40% of the lowest trading price of the Companys common stock of the ten prior trading days immediately preceding the issuance of the note. Due to this provision, the embedded conversion option qualifies for derivative accounting under ASC 815-15 Derivatives and Hedging. The fair value of the derivative liability resulted in a discount to the note payable of $105,000, of which $20,000 of the discount resulted from debt issuance costs. The carrying value of the convertible note will be accreted over the term of the convertible note up to the face value of $105,000. As at April 30, 2017, the carrying value of the note was $29,231 (2016 - $nil). 6. Convertible Debentures (l) On February 24, 2017, the Company issued a convertible debenture, to a non-related party, for proceeds of $33,000. Under the terms of the debenture, the amount is unsecured, bears interest at 12% per annum, and is due on November 30, 2017. The debenture is convertible into common shares of the Company at a conversion price equal to 58% of the average of the lowest two trading prices of the Companys common stock of the fifteen prior trading days immediately preceding the issuance of the note. Due to this provision, the embedded conversion option qualifies for derivative accounting under ASC 815-15 Derivatives and Hedging. As at April 30, 2017, the carrying value of the note was $33,000 (2016 - $nil). (m) On March 1, 2017, the Company issued a $75,755 convertible debenture to a non-related party in extinguishment of a convertible debenture originally issued on June 13, 2016 of $69,000 as at March 1, 2017 as noted in Note 6(f). Due to the change of conversion terms, the fair value of the derivative liability increased from $153,825 to $168,456, resulting in a loss in extinguishment of $14,631. Under the terms of the debenture, the amount is unsecured, bears interest at 10% per annum, and is due on November 15, 2017. The debenture is convertible into common shares of the Company at a conversion price equal to 50% of the lowest trading prices of the Companys common shares for the past fifteen trading days prior to notice of conversion. Due to this provision, the embedded conversion option qualifies for derivative accounting under ASC 815-15 Derivatives and Hedging. During the year ended April 30, 2017, the Company issued 80,050,073 shares of common stock for the conversion of $75,755 of the note and $1,093 of accrued interest. As at April 30, 2017, the carrying value of the note was $nil (2016 - $nil). (n) On April 21, 2017, the Company issued a $57,411 convertible debenture to a non-related party in extinguishment of a convertible debenture originally issued on November 4, 2016 of $55,000 and $2,411 of accrued interest as at April 21, 2017 as noted in Note 6(i). Due to the change of conversion terms, the fair value of the derivative liability increased from $95,302 to $97,264, resulting in a loss in extinguishment of $1,962. Under the terms of the debenture, the amount is unsecured, bears interest at 10% per annum, and is due on January 21, 2018. The debenture is convertible into common shares of the Company at a conversion price equal to 50% of the lowest trading prices of the Companys common shares for the past twenty-five trading days prior to notice of conversion. Due to this provision, the embedded conversion option qualifies for derivative accounting under ASC 815-15 Derivatives and Hedging. As at April 30, 2017, the carrying value of the note was $57,411 (2016 - $nil). (o) On April 28, 2017, the Company issued a $50,000 convertible debenture to a non-related party in extinguishment of a convertible debenture originally issued on November 4, 2016 of $50,000 as noted in Note 6(j). Due to the change of conversion terms, the fair value of the derivative liability increased from $192,604 to $197,630, resulting in a loss in extinguishment of $5,026. Under the terms of the debenture, the amount is unsecured, bears interest at 10% per annum, and is due on January 30, 2018. The debenture is convertible into common shares of the Company at a conversion price equal to 50% of the lowest trading prices of the Companys common shares for the past twenty-five trading days prior to notice of conversion. Due to this provision, the embedded conversion option qualifies for derivative accounting under ASC 815-15 Derivatives and Hedging. As at April 30, 2017, the carrying value of the note was $50,000 (2016 - $nil). </t>
  </si>
  <si>
    <t>7. Derivative Liability</t>
  </si>
  <si>
    <t>7. Derivative Liability The Company records the fair value of the of the conversion price of the convertible debentures disclosed in Note 6 in accordance with ASC 815, Derivatives and Hedging 1,549,642 2016  gain of $90,324 April 30, 2017 1,251,750 2016 - $140,196 The following inputs and assumptions were used to value the convertible debentures outstanding during the period ended April 30, 2017 and 2016 Expected Volatility Risk-free Interest Rate Expected Dividend Yield Expected Life (in years) December 17, 2013 convertible debenture: As at April 30, 2015 (mark to market) 747% 0.24% 0% 0.85 As at April 30, 2016 (mark to market) 366% 0.56% 0% 1.00 As at May 17, 2016 (date of exchange) 433% 0.58% 0% 0.84 May 21, 2014 convertible debenture: As at April 30, 2015 (mark to market) 520% 0.24% 0% 0.82 As at December 7, 2015 (date of conversion) 251% 0.29% 0% 0.21 As at April 5, 2016 (date of conversion) 371% 0.56% 0% 0.90 As at April 30, 2016 (mark to market) 312% 0.56% 0% 0.83 As at June 13, 2016 (date of conversion) 485% 0.40% 0% 0.71 As at March 16, 2017 (date of conversion) 522% 1.01% 0% 0.94 As at April 30, 2017 (mark to market) 353% 1.07% 0% 0.81 May 23, 2014 convertible debenture: As at April 30, 2015 (mark to market) 576% 0.00% 0% 0.06 As at April 30, 2016 (mark to market) 111% 0.56% 0% 0.06 As at April 30, 2017 (mark to market) 245% 0.68% 0% 0.06 July 21, 2016 convertible debenture: As at July 21, 2016 (issuance date) 470% 0.54% 0% 0.75 As at January 23, 2017 (date of conversion) 360% 0.51% 0% 0.24 As at February 3, 2017 (date of conversion) 324% 0.51% 0% 0.22 As at February 10, 2017 (date of conversion) 347% 0.55% 0% 0.20 As at February 14, 2017 (date of conversion) 378% 0.54% 0% 0.19 As at February 27, 2017 (date of conversion) 447% 0.05% 0% 0.15 As at March 2, 2017 (date of conversion) 420% 0.67% 0% 0.14 As at March 3, 2017 (date of conversion) 410% 0.71% 0% 0.13 As at March 15, 2017 (date of conversion) 496% 0.71% 0% 0.10 As at March 31, 2017 (date of conversion) 192% 0.74% 0% 0.06 As at April 13, 2017 (date of conversion) 180% 0.76% 0% 0.02 As at April 25, 2017 (date of conversion) 510% 1.09% 0% 0.99 As at April 28, 2017 (date of conversion) 510% 1.07% 0% 0.98 As at April 30, 2017 (mark to market) 512% 0.98% 0% 0.98 February 13, 2017 convertible debenture As at February 13, 2017 (issuance date) 352% 0.82% 0% 0.75 As at April 30, 2017 (mark to market) 394% 0.99% 0% 0.54 February 24, 2017 convertible debenture As at February 24, 2017 (issuance date) 344% 0.80% 0% 0.77 As at April 30, 2017 (mark to market) 389% 0.99% 0% 0.58 7. Derivative Liability Expected Volatility Risk-free Interest Rate Expected Dividend Yield Expected Life (in years) April 21, 2017 convertible debenture As at April 21, 2017 (issuance date) 362% 0.99% 0% 0.75 As at April 30, 2017 (mark to market) 367% 1.07% 0% 0.73 April 28, 2017 convertible debenture As at April 28, 2017 (issuance date) 362% 1.07% 0% 0.76 As at April 30, 2017 (mark to market) 366% 1.07% 0% 0.75 A summary of the activity of the derivative liability is shown below: $ Balance, April 30, 2015 357,985 Adjustment for conversion (127,465) Mark to market adjustment at April 30, 2016 (90,324) Balance, April 30, 2016 140,196 Derivative loss due to new issuances 1,827,694 Debt discount 178,500 Adjustment for conversion (862,290) Mark to market adjustment at April 30, 2016 (32,350) Balance, April 30, 2017 1,251,750</t>
  </si>
  <si>
    <t>8. Common Shares</t>
  </si>
  <si>
    <t>8. Common Shares Share Transactions for the Year Ended April 30, 2017 (a) On June 13, 2016, the Company issued 3,217,352 common shares for the conversion of $8,368 of convertible debentures, as noted in Note 6(b). (b) On June 28, 2016, the Company issued 1,176,470 common shares for the conversion of $3,000 of convertible debentures, as noted in Note 6(d). (c) On July 27, 2016, the Company issued 1,579,800 common shares for the conversion of $4,000 of convertible debentures and $28 of accrued interest, as noted in Note 6(d). (d) On August 26, 2016, the Company issued 900,000 common shares with a fair value of $18,000 to various consultants pursuant to consulting agreements dated August 26, 2016. Fair value was based on the closing market price on the date of issuance. (e) On September 7, 2016, the Company issued 500,000 common shares with a fair value of $10,000 to a consultant pursuant to a consulting agreement dated August 26, 2016.Fair value was based on the closing market price on the date of issuance. (f) On November 1, 2016, the Company issued 1,216,113 common shares for the conversion of $3,000 of convertible debentures and $101 of accrued interest, as noted in Note 6(d). (g) On November 30, 2016, the Company issued 6,000,000 common shares with a fair value of $89,400 for professional services. Fair value was based on the closing market price on the date of issuance. 8. Common Shares Share Transactions for the Year Ended April 30, 2017 (continued) (h) On November 30, 2016, the Company issued 3,600,000 common shares with a fair value of $53,640 to various consultants pursuant to consulting agreements dated August 26, 2016, as noted in Note 11. As at April 30, 2017, 900,000 common shares with a fair value of $13,410 has been recorded in excess of the original agreements in error.Due to the fact that the shares were issued in error and that the Company intends on cancelling these shares, the amount receivable has been recorded in subscription receivable. Refer to Note 10. (i) On January 17, 2017, the Company issued 2,593,906 common shares for the conversion of $3,648 of convertible debenture and $243 of accrued interest, as noted in Note 6(e). (j) On January 23, 2017, the Company issued 2,720,000 common shares for the conversion of $220 of convertible debenture and $3,452 of accrued interest, as noted in Note 6(g). (k) On February 2, 2017, the Company issued 2,857,923 common shares for the conversion of $2,802 of convertible debenture and $199 of accrued interest, as noted in Note 6(e). (l) On February 3, 2017, the Company issued 2,720,000 common shares for the conversion of $1,020 of convertible debenture and $204 of accrued interest, as noted in Note 6(g). (m) On February 8, 2017, the Company issued 3,137,104 common shares for the conversion of $3,071 of convertible debenture and $223 of accrued interest, as noted in Note 6(e). (n) On February 10, 2017, the Company issued 3,100,000 common shares for the conversion of $1,267 of convertible debenture and $128 of accrued interest, as noted in Note 6(g). (o) On February 13, 2017, the Company issued 3,293,514 common shares for the conversion of $3,220 of convertible debenture and $238 of accrued interest, as noted in Note 6(e). (p) On February 14, 2017, the Company issued 3,600,000 common shares for the conversion of $1,549 of convertible debenture and $71 of accrued interest, as noted in Note 6(g). (q) On February 16, 2017, the Company issued 3,612,323 common shares for the conversion of $3,529 of convertible debenture and $264 of accrued interest, as noted in Note 6(e). (r) On February 23, 2017, the Company issued 2,550,000 common shares with a fair value of $7,650 to a consulting pursuant to a consulting agreement dated January 30, 2017. Fair value was based on the closing market price on the date of issuance. (s) On February 24, 2017, the Company issued 3,972,552 common shares for the conversion of $3,874 of convertible debenture and $297 of accrued interest, as noted in Note 6(e). (t) On February 27, 2017, the Company issued 4,295,828 common shares for the conversion of $4,185 of convertible debenture and $326 of accrued interest, as noted in Note 6(e). (u) On February 27, 2017, the Company issued 4,298,600 common shares for the conversion of $1,709 of convertible debenture and $225 of accrued interest, as noted in Note 6(g). (v) On March 2, 2017, the Company issued 4,727,500 common shares for the conversion of $4,417 of convertible debenture and $50 of accrued interest, as noted in Note 6(g). (w) On March 2, 2017, the Company issued 4,725,419 common shares for the conversion of $4,600 of convertible debenture and $362 of accrued interest, as noted in Note 6(e). (x) On March 6, 2017, the Company issued 2,251,792 common shares for the conversion of $2,500 of convertible debenture and $101 of accrued interest, as noted in Note 6(h). (y) On March 8, 2017, the Company issued 4,051,165 common shares for the conversion of $4,700 of convertible debenture and $202 of accrued interest, as noted in Note 6(h). 8. Common Shares Share Transactions for the Year Ended April 30, 2017 (continued) (z) On March 3, 2017, the Company issued 4,183,057 common shares for the conversion of $4,071 of convertible debenture and $321 of accrued interest, as noted in Note 6(e). (aa) On March 3, 2017, the Company issued 4,727,500 common shares for the conversion of $4,452 of convertible debenture and $15 of accrued interest, as noted in Note 6(g). (bb) On March 3, 2017, the Company issued 4,727,500 common shares for the conversion of $5,082 of convertible debenture, as noted in Note 6(l). (cc) On March 9, 2017, the Company issued 5,000,000 common shares for the conversion of $5,375 of convertible debenture, as noted in Note 6(l). (dd) On March 14, 2017, the Company issued 6,000,000 common shares for the conversion of $6,450 of convertible debenture, as noted in Note 6(l). (ee) On March 13, 2017, the Company issued 4,098,561 common shares for the conversion of $4,750 of convertible debenture and $209 of accrued interest, as noted in Note 6(h). (ff) On March 14, 2017, the Company issued 6,451,198 common shares for the conversion of $7,475 of convertible debenture and $331 of accrued interest, as noted in Note 6(h). (gg) On March 16, 2017, the Company issued 6,600,000 common shares for the conversion of $7,092 of convertible debenture, as noted in Note 6(l). (hh) On March 15, 2017, the Company issued 5,886,400 common shares for the conversion of $5,542 of convertible debenture and $152 of accrued interest, as noted in Note 6(g). (ii) On March 22, 2017, the Company issued 7,600,000 common shares for the conversion of $8,360 of convertible debenture, as noted in Note 6(l). (jj) On March 23, 2017, the Company issued 6,549,851 common shares for the conversion of $7,575 of convertible debenture and $350 of accrued interest, as noted in Note 6(h). (kk) On March 24, 2017, the Company issued 8,700,000 common shares for the conversion of $9,570 of convertible debenture, as noted in Note 6(l). (ll) On March 16, 2017, the Company issued 6,961,624 common shares for the conversion of $8,521 of convertible debenture, as noted in Note 6(b). (mm) On March 30, 2017, the Company issued 9,500,000 common shares for the conversion of $10,450 of convertible debenture, as noted in Note 6(l). (nn) On March 31, 2017, the Company issued 9,350,000 common shares for the conversion of $9,052 of convertible debenture and $204 of accrued interest, as noted in Note 6(g). (oo) On April 4, 2017, the Company issued 9,500,000 common shares for the conversion of $9,975 of convertible debenture, as noted in Note 6(l). (pp) On April 13, 2017, the Company issued 10,750,000 common shares for the conversion of $7,139 of convertible debenture and $118 of accrued interest, as noted in Note 6(g). (qq) On April 13, 2017, the Company issued 10,800,000 common shares for the conversion of $8,100 of convertible debenture, as noted in Note 6(l). 8. Common Shares Share Transactions for the Year Ended April 30, 2017 (continued) (rr) On April 25, 2017, the Company issued 11,800,000 common shares for the conversion of $5,734 of convertible debenture and $107 of accrued interest, as noted in Note 6(g). (ss) On April 28, 2017, the Company issued 13,000,000 common shares for the conversion of $6,406 of convertible debenture and $29 of accrued interest, as noted in Note 6(g). (tt) On April 26, 2017, the Company issued 11,625,364 common shares for the conversion of $5,301 of convertible debenture and $1,093 of accrued interest, as noted in Note 6(l). Share Transactions for the Year Ended April 30, 2016 (uu) On September 8, 2015, the Company issued 91,831 common shares upon the conversion of $188 of convertible debenture and $19 of accrued, as noted in Note 6(c). (vv) On November 17, 2015, the Company issued 10,000,000 common shares with a fair value of $100,000 to the President and Director of the Company for management services. Fair value was based on the closing market price on the date of issuance. (ww) On December 8, 2015, the Company issued 550,000 common shares upon the conversion of $2,805 of convertible debenture, as noted in Note 6(b). (xx) On January 14, 2016, the Company issued 20,000,000 common shares to the President and Director of the Company for the acquisition of licenses. Refer to Note 3. (yy) On April 7, 2016, the Company issued 1,300,000 common shares upon the conversion of $5,967 of convertible debenture, as noted in Note 6(b), and derivative liability of $111,034.</t>
  </si>
  <si>
    <t>9. Preferred Shares</t>
  </si>
  <si>
    <t>9. Preferred Shares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On April 21, 2017, a company controlled by the President and Director of the Company converted 500,000 common shares to 500,000 shares of Series A preferred shares. The addition of new shares required the Company to fair value the new instrument. The 500,000 Series A preferred shares were deemed to have a fair value of $48,786 based upon the market control premium valuation estimated by management. The incremental value of the fair value of the Series A preferred shares over the carrying value of the previously held common shares at the date of the conversion in the amount of $48,786 is presented on the Statement of Operations as a deemed dividend. Additionally, the Company recorded a reduction to common stock of $500 and recorded $500 in par value to the Convertible Preferred Series A shares.</t>
  </si>
  <si>
    <t>10. Subscriptions Receivable</t>
  </si>
  <si>
    <t>10. Subscriptions Receivable As at April 30, 2017, 900,000 common shares with a fair value of $13,410 has been recorded in excess of the original agreements in error. Due to the fact that the shares were issued in error and that the Company intends on cancelling these shares, the amount receivable has been recorded in subscription receivable. Refer to Note 8(h).</t>
  </si>
  <si>
    <t>11. Commitments</t>
  </si>
  <si>
    <t xml:space="preserve">11. Commitments On August 26, 2016, the Company entered in consulting agreements with five consultants. Pursuant to the agreements, each consultant is to be compensated by the following: i) 10% commission on all net revenues derived by the Company through the consultant in the first year ii) 5% commission on all net revenues derived by the Company through the consultant in year two and three iii) 180,000 common shares payable on the date of the agreement (see Note 8(d)) iv) 180,000 common shares payable on February 26, 2016 (see Note 8(h)) v) 180,000 common shares payable on August 26, 2017 (see Note 8(h)) vi) 180,000 common shares payable on February 26, 2018 (see Note 8(h)) Either party may terminate the agreement by providing written thirty days notice. As at April 30, 2017, no commission has been earned, paid, or accrued. </t>
  </si>
  <si>
    <t>Note 12. Income Taxes</t>
  </si>
  <si>
    <t xml:space="preserve">12. Income Taxes The Company has $1,518,526 of net operating losses carried forward to offset taxable income in future years which expire commencing in fiscal 2030. The income tax benefit differs from the amount computed by applying the US federal income tax rate of 34% and the Canada federal and provincial tax rate of 26% to net loss before income taxes for the year ended April 30, 2017 and 2016 as a result of the following: 2017 $ 2016 $ Net loss before taxes (2,292,458) (125,638) Statutory rate 34% 34% Computed expected tax recovery (779,435) (42,717) Permanent differences and other 613,105 2,343 Change in valuation allowance 166,330 40,374 Income tax provision - - The significant components of deferred income tax assets and liabilities as at April 30, 2016 and 2015 after applying enacted corporate income tax rates are as follows: 2017 $ 2016 $ Net operating losses carried forward 519,662 353,332 Total gross deferred income tax assets 519,662 353,332 Valuation allowance (519,662) (353,332) Net deferred tax asset   Future tax benefits, which may arise as a result of these losses, have not been recognized in these financial statements, and have been offset by a valuation allowance. As at April 30, 2017, the Company has no uncertain tax positions. </t>
  </si>
  <si>
    <t>13. Subsequent Events</t>
  </si>
  <si>
    <t xml:space="preserve">13. Subsequent Events (a) On May 3, 2017, the Company issued 15,206,547 common shares for the conversion of $8,919 of convertible debenture, as noted in Note 6(b). (b) On May 5, 2017, the Company issued 13,660,000 common shares for the conversion of $6,735 of convertible debenture and $27 of accrued interest, as noted in Note 6(g). (c) On May 5, 2017, the Company issued 13,660,000 common shares for the conversion of $7,513 of convertible debenture, as noted in Note 6(m). (d) On May 9, 2017, the Company issued 13,600,000 common shares for the conversion of $6,732 of accrued interest, as noted in Note 6(g). (e) On May 9, 2017, the Company issued 15,750,000 common shares for the conversion of $8,663 of convertible debenture, as noted in Note 6(m). (f) On May 11, 2017, the Company issued 14,450,000 common shares for the conversion of $7,947 of convertible debenture, as noted in Note 6(m). (g) On May 18, 2017, the Company issued 17,200,000 common shares for the conversion of $9,460 of convertible debenture, as noted in Note 6(m). (h) On May 25, 2017, the Company issued 10,487,189 common shares for the conversion of $6,418 of accrued interest, as noted in Note 6(b). (i) On May 25, 2017, the Company issued 17,950,000 common shares for the conversion of $603 of convertible debenture and $8,282 of accrued interest, as noted in Note 6(g). (j) On May 26, 2017, the Company issued 17,000,000 common shares for the conversion of $6,800 of convertible debenture, as noted in Note 6(m). (k) On June 5, 2017, the Company issued 21,000,000 common shares for the conversion of $7,350 of convertible debenture, as noted in Note 6(m). (l) On June 12, 2017, the Company issued 6,477,143 common shares for the conversion of $2,267 of convertible debenture, as noted in Note 6(m). (m) On June 14, 2017, the Company issued 2,919,765 common shares for the conversion of $904 of convertible debenture and $935 of accrued interest, as noted in Note 6(g). (n) On June 16, 2017, the Company issued 15,000,000 common shares for the conversion of $4,495 of convertible debenture and $755 of accrued interest, as noted in Note 6(m). (o) On June 22, 2017, the Company issued 21,000,000 common shares for the conversion of $5,134 of convertible debenture and $116 of accrued interest, as noted in Note 6(n). (p) On June 26, 2017, the Company issued 21,000,000 common shares for the conversion of $5,211 of convertible debenture and $39 of accrued interest, as noted in Note 6(n). (q) On July 6, 2017, the Company issued 25,600,000 common shares for the conversion of $6,318 of convertible debenture and $82 of accrued interest, as noted in Note 6(n). (r) On July 10, 2017, the Company issued 28,000,000 common shares for the conversion of $6,930 of convertible debenture and $70 of accrued interest, as noted in Note 6(n). (s) On July 18, 2017, the Company issued 28,000,000 common shares for the conversion of $6,944 of convertible debenture and $56 of accrued interest, as noted in Note 6(n). (t) On July 25, 2017, the Company issued 30,000,000 common shares for the conversion of $7,469 of convertible debenture and $31 of accrued interest, as noted in Note 6(n). (u) </t>
  </si>
  <si>
    <t>Note 2. Summary of Significant Accounting Policies (Policies)</t>
  </si>
  <si>
    <t>Policies</t>
  </si>
  <si>
    <t>(a) Basis of Presentation and Principles of Consolidation</t>
  </si>
  <si>
    <t>(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y, Appiphany Technologies Corp., a company incorporated in British Columbia, Canada up through November 18, 2015, when it was dissolved. All intercompany transactions have been eliminated on consolidation. The Companys fiscal year end is April 30.</t>
  </si>
  <si>
    <t>(b) 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 xml:space="preserve">(c) Cash and cash equivalents The Company considers all highly liquid instruments with a maturity of three months or less at the time of issuance to be cash equivalents. As at April 30, 2017 and 2016, the Company had no items representing cash equivalents. </t>
  </si>
  <si>
    <t>(d) Accounts Receivable</t>
  </si>
  <si>
    <t xml:space="preserve">(d) Accounts Receivable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April 30, 2017, the Company had $9,893 (2016 - $nil) in allowances for doubtful accounts. </t>
  </si>
  <si>
    <t>(e) Basic and Diluted Net Loss Per Share</t>
  </si>
  <si>
    <t>(e) Basic and Diluted Net Loss per Share The Company computes net loss per share in accordance with ASC 260, Earnings per Share (f)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 Financial Instruments</t>
  </si>
  <si>
    <t xml:space="preserve">(f) Financial Instruments (continued) The Companys financial instruments consist principally of cash, amounts receivable, accounts payable and accrued liabilities, accrued compensation, and amounts due to related parties. Pursuant to ASC 820, the fair value of our cash is determined based on Level 1 inputs, which consist of quoted prices in active markets for identical assets. The fair value of our derivative liability is determined to be a Level 2 input. </t>
  </si>
  <si>
    <t>(g) Comprehensive Loss</t>
  </si>
  <si>
    <t>(g) Comprehensive Loss ASC 220, Comprehensive Income</t>
  </si>
  <si>
    <t>(h) Revenue Recognition</t>
  </si>
  <si>
    <t>( The Company recognizes revenue from online fraud protection services. Revenue will be recognized only when the price is fixed and determinable, persuasive evidence of an arrangement exists, the service has been provided, and collectability is reasonably assured. The Company is not exposed to any credit risks as amounts are prepaid prior to performance of services. Commencing May 1, 2016, the Company changed its accounting policy with respect to revenue recognition to record revenue on a gross basis as compared to a net basis as the Company reassessed the application of Accounting Standards Update No. 2014-09, Revenue from Contracts with Customers $2,725 with cost of goods sold of $1,821 for a net gross profit of $904 .</t>
  </si>
  <si>
    <t>(i) Stock-based Compensation</t>
  </si>
  <si>
    <t>(i)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j) Reclassifications</t>
  </si>
  <si>
    <t>(j) Reclassifications Certain of the figures presented for comparative purposes have been reclassified to conform to the presentation adopted in the current period.</t>
  </si>
  <si>
    <t>(k) Recent Accounting Pronouncements</t>
  </si>
  <si>
    <t>(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7. Derivative Liability (Tables)</t>
  </si>
  <si>
    <t>Tables/Schedules</t>
  </si>
  <si>
    <t>Schedule of Inputs and Assumptions Used to Value Convertible Debentures</t>
  </si>
  <si>
    <t xml:space="preserve">The following inputs and assumptions were used to value the convertible debentures outstanding during the period ended April 30, 2017 and 2016 Expected Volatility Risk-free Interest Rate Expected Dividend Yield Expected Life (in years) December 17, 2013 convertible debenture: As at April 30, 2015 (mark to market) 747% 0.24% 0% 0.85 As at April 30, 2016 (mark to market) 366% 0.56% 0% 1.00 As at May 17, 2016 (date of exchange) 433% 0.58% 0% 0.84 May 21, 2014 convertible debenture: As at April 30, 2015 (mark to market) 520% 0.24% 0% 0.82 As at December 7, 2015 (date of conversion) 251% 0.29% 0% 0.21 As at April 5, 2016 (date of conversion) 371% 0.56% 0% 0.90 As at April 30, 2016 (mark to market) 312% 0.56% 0% 0.83 As at June 13, 2016 (date of conversion) 485% 0.40% 0% 0.71 As at March 16, 2017 (date of conversion) 522% 1.01% 0% 0.94 As at April 30, 2017 (mark to market) 353% 1.07% 0% 0.81 May 23, 2014 convertible debenture: As at April 30, 2015 (mark to market) 576% 0.00% 0% 0.06 As at April 30, 2016 (mark to market) 111% 0.56% 0% 0.06 As at April 30, 2017 (mark to market) 245% 0.68% 0% 0.06 July 21, 2016 convertible debenture: As at July 21, 2016 (issuance date) 470% 0.54% 0% 0.75 As at January 23, 2017 (date of conversion) 360% 0.51% 0% 0.24 As at February 3, 2017 (date of conversion) 324% 0.51% 0% 0.22 As at February 10, 2017 (date of conversion) 347% 0.55% 0% 0.20 As at February 14, 2017 (date of conversion) 378% 0.54% 0% 0.19 As at February 27, 2017 (date of conversion) 447% 0.05% 0% 0.15 As at March 2, 2017 (date of conversion) 420% 0.67% 0% 0.14 As at March 3, 2017 (date of conversion) 410% 0.71% 0% 0.13 As at March 15, 2017 (date of conversion) 496% 0.71% 0% 0.10 As at March 31, 2017 (date of conversion) 192% 0.74% 0% 0.06 As at April 13, 2017 (date of conversion) 180% 0.76% 0% 0.02 As at April 25, 2017 (date of conversion) 510% 1.09% 0% 0.99 As at April 28, 2017 (date of conversion) 510% 1.07% 0% 0.98 As at April 30, 2017 (mark to market) 512% 0.98% 0% 0.98 February 13, 2017 convertible debenture As at February 13, 2017 (issuance date) 352% 0.82% 0% 0.75 As at April 30, 2017 (mark to market) 394% 0.99% 0% 0.54 February 24, 2017 convertible debenture As at February 24, 2017 (issuance date) 344% 0.80% 0% 0.77 As at April 30, 2017 (mark to market) 389% 0.99% 0% 0.58 7. Derivative Liability Expected Volatility Risk-free Interest Rate Expected Dividend Yield Expected Life (in years) April 21, 2017 convertible debenture As at April 21, 2017 (issuance date) 362% 0.99% 0% 0.75 As at April 30, 2017 (mark to market) 367% 1.07% 0% 0.73 April 28, 2017 convertible debenture As at April 28, 2017 (issuance date) 362% 1.07% 0% 0.76 As at April 30, 2017 (mark to market) 366% 1.07% 0% 0.75 </t>
  </si>
  <si>
    <t>Schedule of Derivative Liabilities at Fair Value</t>
  </si>
  <si>
    <t>A summary of the activity of the derivative liability is shown below: $ Balance, April 30, 2015 357,985 Adjustment for conversion (127,465) Mark to market adjustment at April 30, 2016 (90,324) Balance, April 30, 2016 140,196 Derivative loss due to new issuances 1,827,694 Debt discount 178,500 Adjustment for conversion (862,290) Mark to market adjustment at April 30, 2016 (32,350) Balance, April 30, 2017 1,251,750</t>
  </si>
  <si>
    <t>Note 12. Income Taxes (Tables)</t>
  </si>
  <si>
    <t>Schedule of Effective Income Tax Rate Reconciliation</t>
  </si>
  <si>
    <t xml:space="preserve"> 2017 $ 2016 $ Net loss before taxes (2,292,458) (125,638) Statutory rate 34% 34% Computed expected tax recovery (779,435) (42,717) Permanent differences and other 613,105 2,343 Change in valuation allowance 166,330 40,374 Income tax provision - -</t>
  </si>
  <si>
    <t>Schedule of Deferred Income Tax Assets and Liabilities</t>
  </si>
  <si>
    <t>The significant components of deferred income tax assets and liabilities as at April 30, 2016 and 2015 after applying enacted corporate income tax rates are as follows: 2017 $ 2016 $ Net operating losses carried forward 519,662 353,332 Total gross deferred income tax assets 519,662 353,332 Valuation allowance (519,662) (353,332) Net deferred tax asset  </t>
  </si>
  <si>
    <t>Note 1. Nature of Operations and Continuance of Business (Details) - USD ($)</t>
  </si>
  <si>
    <t>1 Months Ended</t>
  </si>
  <si>
    <t>May 31, 2010</t>
  </si>
  <si>
    <t>Entity Incorporation, Date of Incorporation</t>
  </si>
  <si>
    <t>Feb. 24,
		2010</t>
  </si>
  <si>
    <t>Shares issued in exchange for outstanding common shares of ATC</t>
  </si>
  <si>
    <t>Working Capital (Deficit)</t>
  </si>
  <si>
    <t>Note 2. Summary of Significant Accounting Policies: (c) Cash and Cash Equivalents (Details) - USD ($)</t>
  </si>
  <si>
    <t>Cash Equivalents, at Carrying Value</t>
  </si>
  <si>
    <t>Note 2. Summary of Significant Accounting Policies: (d) Accounts Receivable (Details) - USD ($)</t>
  </si>
  <si>
    <t>Allowance for Doubtful Accounts Receivable</t>
  </si>
  <si>
    <t>Note 2. Summary of Significant Accounting Policies: (e) Basic and Diluted Net Loss Per Share (Details) - shares</t>
  </si>
  <si>
    <t>Potentially dilutive shares outstanding</t>
  </si>
  <si>
    <t>Note 2. Summary of Significant Accounting Policies: (h) Revenue Recognition (Details) - USD ($)</t>
  </si>
  <si>
    <t>Cost of Goods Sold</t>
  </si>
  <si>
    <t>Online Fraud Protection Services</t>
  </si>
  <si>
    <t>Sales Revenue, Services, Net</t>
  </si>
  <si>
    <t>Note 3. Acquisition of License Agreements (Details)</t>
  </si>
  <si>
    <t>Apr. 30, 2017shares</t>
  </si>
  <si>
    <t>Comsec</t>
  </si>
  <si>
    <t>License Agreement and Commitment, Description</t>
  </si>
  <si>
    <t>the Company agreed to pay a monthly base fee of up to &amp;#163;4,750, depending on the service provided, and 15% commission fee for all revenues including a minimum revenue base of &amp;#163;140,000 in the first year and &amp;#163;100,000 in subsequent years</t>
  </si>
  <si>
    <t>Common Stock | President</t>
  </si>
  <si>
    <t>Stock Issued for the Acquisition of Licenses</t>
  </si>
  <si>
    <t>Note 4. Related Party Transactions (Details) - USD ($)</t>
  </si>
  <si>
    <t>Repayments of Related Party Debt</t>
  </si>
  <si>
    <t>Prsident And Director</t>
  </si>
  <si>
    <t>President</t>
  </si>
  <si>
    <t>Management Fee Expense</t>
  </si>
  <si>
    <t>Common Stock | Prsident And Director</t>
  </si>
  <si>
    <t>5. Notes Payable (Details) - USD ($)</t>
  </si>
  <si>
    <t>Mar. 15, 2017</t>
  </si>
  <si>
    <t>Feb. 01, 2017</t>
  </si>
  <si>
    <t>Jun. 06, 2016</t>
  </si>
  <si>
    <t>Note Payable One</t>
  </si>
  <si>
    <t>Debt Instrument, Interest Rate, Stated Percentage</t>
  </si>
  <si>
    <t>6.00%</t>
  </si>
  <si>
    <t>Debt Instrument, Maturity Date</t>
  </si>
  <si>
    <t>Jul. 31,
		2016</t>
  </si>
  <si>
    <t>Note Payable One | Default Interest Rate</t>
  </si>
  <si>
    <t>18.00%</t>
  </si>
  <si>
    <t>Note Payable Two</t>
  </si>
  <si>
    <t>5.00%</t>
  </si>
  <si>
    <t>Jul. 6,
		2017</t>
  </si>
  <si>
    <t>Note Payable Two | Default Interest Rate</t>
  </si>
  <si>
    <t>12.00%</t>
  </si>
  <si>
    <t>Note Payable Three</t>
  </si>
  <si>
    <t>Note Payable Three | Default Interest Rate</t>
  </si>
  <si>
    <t>Note Payable Four</t>
  </si>
  <si>
    <t>8.00%</t>
  </si>
  <si>
    <t>Note Payable Four | Default Interest Rate</t>
  </si>
  <si>
    <t>20.00%</t>
  </si>
  <si>
    <t>6. Convertible Debentures (Details) - USD ($)</t>
  </si>
  <si>
    <t>Nov. 01, 2016</t>
  </si>
  <si>
    <t>Jul. 27, 2016</t>
  </si>
  <si>
    <t>Jun. 28, 2016</t>
  </si>
  <si>
    <t>Apr. 30, 2015</t>
  </si>
  <si>
    <t>Apr. 30, 2014</t>
  </si>
  <si>
    <t>Nov. 04, 2016</t>
  </si>
  <si>
    <t>Aug. 18, 2016</t>
  </si>
  <si>
    <t>Jul. 21, 2016</t>
  </si>
  <si>
    <t>Jun. 13, 2016</t>
  </si>
  <si>
    <t>May 17, 2016</t>
  </si>
  <si>
    <t>May 16, 2016</t>
  </si>
  <si>
    <t>May 23, 2014</t>
  </si>
  <si>
    <t>May 21, 2014</t>
  </si>
  <si>
    <t>Dec. 17, 2013</t>
  </si>
  <si>
    <t>Interest Expense</t>
  </si>
  <si>
    <t>Debt Conversion, Original Debt, Amount</t>
  </si>
  <si>
    <t>Long-term Debt, Gross</t>
  </si>
  <si>
    <t>Debt Conversion, Converted Instrument, Shares Issued</t>
  </si>
  <si>
    <t>Convertible Debenture One</t>
  </si>
  <si>
    <t>Interest on Overdue Principal After Default</t>
  </si>
  <si>
    <t>22.00%</t>
  </si>
  <si>
    <t>Debt Instrument, Face Amount</t>
  </si>
  <si>
    <t>Convertible Debenture One | Accrued Interest</t>
  </si>
  <si>
    <t>Convertible Debenture One | Common Stock</t>
  </si>
  <si>
    <t>Convertible Debenture Two</t>
  </si>
  <si>
    <t>Debt Instrument, Convertible, Terms of Conversion Feature</t>
  </si>
  <si>
    <t>After 180 days or November 17, 2014, the debenture is convertible into common shares of the Company at a conversion price equal to 51% of the lowest two trading prices of the Company&amp;#146;s common shares for the past 30 trading days prior to notice of conversion.</t>
  </si>
  <si>
    <t>Convertible Debenture Two | Common Stock</t>
  </si>
  <si>
    <t>Convertible Debenture Three</t>
  </si>
  <si>
    <t>After 180 days or November 19, 2014, the debenture is convertible into common shares of the Company at a conversion price equal to 55% of the lowest trading price of the Company&amp;#146;s common shares for the past 15 trading days prior to notice of conversion.</t>
  </si>
  <si>
    <t>Convertible Debenture Three | Accrued Interest</t>
  </si>
  <si>
    <t>Convertible Debenture Three | Common Stock</t>
  </si>
  <si>
    <t>Convertible Debenture Four</t>
  </si>
  <si>
    <t>10.00%</t>
  </si>
  <si>
    <t>convertible into common shares of the Company at a conversion price equal to 50% of the lowest trading prices of the Company&amp;#146;s common shares (i) on May 12, 2016; or (ii) for the past 25 trading days prior to notice of conversion.</t>
  </si>
  <si>
    <t>Derivative Liability, Fair Value, Gross Liability</t>
  </si>
  <si>
    <t>May 17,
		2017</t>
  </si>
  <si>
    <t>Convertible Debenture Four | Accrued Interest</t>
  </si>
  <si>
    <t>Convertible Debenture Four | Common Stock</t>
  </si>
  <si>
    <t>Convertible Debenture Five</t>
  </si>
  <si>
    <t>convertible into common shares of the Company at a conversion price equal to 50% of the lowest trading price of the Company&amp;#146;s common stock of either (i) the twenty-five prior trading days immediately preceding the issuance of the note or (ii) the twenty-five prior trading days including the day upon which a notice of conversion is received by the Company.</t>
  </si>
  <si>
    <t>Original Issue Discount Rate</t>
  </si>
  <si>
    <t>Debt Issuance Costs, Net</t>
  </si>
  <si>
    <t>Conversion of Stock, Shares Issued</t>
  </si>
  <si>
    <t>Convertible Debenture Five | Accrued Interest</t>
  </si>
  <si>
    <t>Convertible Debenture Five | Accrued Interest | New Issuance</t>
  </si>
  <si>
    <t>Convertible Debenture Five | Principal</t>
  </si>
  <si>
    <t>Convertible Debenture Five | Common Stock</t>
  </si>
  <si>
    <t>Convertible Debenture Six</t>
  </si>
  <si>
    <t>convertible into common shares of the Company at a conversion price equal to 50% of the lowest trading price of the Company&amp;#146;s common shares for the past 15 trading days prior to the notice of conversion.</t>
  </si>
  <si>
    <t>Extinguishment of Debt, Amount</t>
  </si>
  <si>
    <t>Convertible Debenture Six | Default Interest Rate</t>
  </si>
  <si>
    <t>Dec. 13,
		2016</t>
  </si>
  <si>
    <t>Convertible Debenture Seven</t>
  </si>
  <si>
    <t>Apr. 21,
		2017</t>
  </si>
  <si>
    <t>Conversion of Stock, Amount Issued</t>
  </si>
  <si>
    <t>Convertible Debenture Seven | Accrued Interest</t>
  </si>
  <si>
    <t>Convertible Debenture Seven | Common Stock</t>
  </si>
  <si>
    <t>Convertible Debenture Eight</t>
  </si>
  <si>
    <t>convertible into common shares of the Company after six months subsequent to issuance (February 18, 2016) at a conversion price equal to 55% of the lowest trading price of the Company&amp;#146;s common stock of the fifteen prior trading days immediately preceding the issuance of the note.</t>
  </si>
  <si>
    <t>Apr. 18,
		2017</t>
  </si>
  <si>
    <t>Convertible Debenture Eight | Accrued Interest</t>
  </si>
  <si>
    <t>Convertible Debenture Eight | Accrued Interest | New Issuance</t>
  </si>
  <si>
    <t>Convertible Debenture Eight | Principal</t>
  </si>
  <si>
    <t>Convertible Debenture Eight | Common Stock</t>
  </si>
  <si>
    <t>Convertible Debenture Nine</t>
  </si>
  <si>
    <t>convertible into common shares of the Company at a conversion price equal to 50% of the lowest trading price of the Company&amp;#146;s common stock of either (i) the twenty-five prior trading days immediately preceding the issuance of the note or (ii) the closing price on the original issue date.</t>
  </si>
  <si>
    <t>Nov. 4,
		2017</t>
  </si>
  <si>
    <t>Convertible Debenture Nine | Accrued Interest</t>
  </si>
  <si>
    <t>Convertible Debenture Nine | Common Stock</t>
  </si>
  <si>
    <t>Convertible Debenture Ten</t>
  </si>
  <si>
    <t>convertible into common shares of the Company at a conversion price equal to 50% of the lowest trading price of the Company&amp;#146;s common stock of the twenty-five prior trading days immediately preceding the issuance of the note.</t>
  </si>
  <si>
    <t>Convertible Debenture Ten | Accrued Interest</t>
  </si>
  <si>
    <t>Convertible Debenture Ten | Common Stock</t>
  </si>
  <si>
    <t>Convertible Debenture 11</t>
  </si>
  <si>
    <t>convertible into common shares of the Company at a conversion price equal to 40% of the lowest trading price of the Company&amp;#146;s common stock of the ten prior trading days immediately preceding the issuance of the note.</t>
  </si>
  <si>
    <t>Nov. 13,
		2017</t>
  </si>
  <si>
    <t>Debt issuance costs</t>
  </si>
  <si>
    <t>Convertible Debenture 11 | New Issuance</t>
  </si>
  <si>
    <t>Convertible Debenture 11 | Accrued Interest</t>
  </si>
  <si>
    <t>Convertible Debenture 11 | Common Stock</t>
  </si>
  <si>
    <t>Convertible Debenture 12</t>
  </si>
  <si>
    <t>convertible into common shares of the Company at a conversion price equal to 58% of the average of the lowest two trading prices of the Company&amp;#146;s common stock of the fifteen prior trading days immediately preceding the issuance of the note.</t>
  </si>
  <si>
    <t>Nov. 30,
		2017</t>
  </si>
  <si>
    <t>Convertible Debenture 12 | Accrued Interest</t>
  </si>
  <si>
    <t>Convertible Debenture 12 | Common Stock</t>
  </si>
  <si>
    <t>Convertible Debenture 13</t>
  </si>
  <si>
    <t>convertible into common shares of the Company at a conversion price equal to 50% of the lowest trading prices of the Company&amp;#146;s common shares for the past fifteen trading days prior to notice of conversion.</t>
  </si>
  <si>
    <t>Nov. 15,
		2017</t>
  </si>
  <si>
    <t>Convertible Debenture 13 | Before</t>
  </si>
  <si>
    <t>Convertible Debenture 13 | After</t>
  </si>
  <si>
    <t>Convertible Debenture 13 | Accrued Interest</t>
  </si>
  <si>
    <t>Convertible Debenture 13 | Accrued Interest | New Issuance</t>
  </si>
  <si>
    <t>Convertible Debenture 13 | Principal</t>
  </si>
  <si>
    <t>Convertible Debenture 13 | Common Stock</t>
  </si>
  <si>
    <t>Convertible Debenture 14</t>
  </si>
  <si>
    <t>convertible into common shares of the Company at a conversion price equal to 50% of the lowest trading prices of the Company&amp;#146;s common shares for the past twenty-five trading days prior to notice of conversion.</t>
  </si>
  <si>
    <t>Jan. 21,
		2018</t>
  </si>
  <si>
    <t>Convertible Debenture 14 | Before</t>
  </si>
  <si>
    <t>Convertible Debenture 14 | After</t>
  </si>
  <si>
    <t>Convertible Debenture 14 | Accrued Interest</t>
  </si>
  <si>
    <t>Convertible Debenture 14 | Principal</t>
  </si>
  <si>
    <t>Convertible Debenture 14 | Common Stock</t>
  </si>
  <si>
    <t>Convertible Debenture 15</t>
  </si>
  <si>
    <t>Jan. 30,
		2018</t>
  </si>
  <si>
    <t>Convertible Debenture 15 | Before</t>
  </si>
  <si>
    <t>Convertible Debenture 15 | After</t>
  </si>
  <si>
    <t>Convertible Debenture 15 | Common Stock</t>
  </si>
  <si>
    <t>7. Derivative Liability: Schedule of Inputs and Assumptions Used to Value Convertible Debentures (Details)</t>
  </si>
  <si>
    <t>Apr. 28, 2017</t>
  </si>
  <si>
    <t>Apr. 25, 2017</t>
  </si>
  <si>
    <t>Apr. 21, 2017</t>
  </si>
  <si>
    <t>Apr. 13, 2017</t>
  </si>
  <si>
    <t>Mar. 31, 2017</t>
  </si>
  <si>
    <t>Mar. 16, 2017</t>
  </si>
  <si>
    <t>Mar. 03, 2017</t>
  </si>
  <si>
    <t>Mar. 02, 2017</t>
  </si>
  <si>
    <t>Feb. 27, 2017</t>
  </si>
  <si>
    <t>Feb. 24, 2017</t>
  </si>
  <si>
    <t>Feb. 14, 2017</t>
  </si>
  <si>
    <t>Feb. 13, 2017</t>
  </si>
  <si>
    <t>Feb. 10, 2017</t>
  </si>
  <si>
    <t>Feb. 03, 2017</t>
  </si>
  <si>
    <t>Jan. 23, 2017</t>
  </si>
  <si>
    <t>Apr. 05, 2016</t>
  </si>
  <si>
    <t>Dec. 07, 2015</t>
  </si>
  <si>
    <t>Convertible Debenture One | Mark To Market One</t>
  </si>
  <si>
    <t>Expected Volatility</t>
  </si>
  <si>
    <t>747.00%</t>
  </si>
  <si>
    <t>Risk-Free Interest Rate</t>
  </si>
  <si>
    <t>0.24%</t>
  </si>
  <si>
    <t>Fair Value Assumptions, Expected Dividend Rate</t>
  </si>
  <si>
    <t>0.00%</t>
  </si>
  <si>
    <t>Expected Life (in years)</t>
  </si>
  <si>
    <t>10 months 6 days</t>
  </si>
  <si>
    <t>Convertible Debenture One | Mark To Market Two</t>
  </si>
  <si>
    <t>366.00%</t>
  </si>
  <si>
    <t>0.56%</t>
  </si>
  <si>
    <t>1 year</t>
  </si>
  <si>
    <t>Convertible Debenture One | Date Of Conversion One</t>
  </si>
  <si>
    <t>433.00%</t>
  </si>
  <si>
    <t>0.58%</t>
  </si>
  <si>
    <t>10 months 2 days</t>
  </si>
  <si>
    <t>Convertible Debenture Two | Mark To Market One</t>
  </si>
  <si>
    <t>520.00%</t>
  </si>
  <si>
    <t>9 months 25 days</t>
  </si>
  <si>
    <t>Convertible Debenture Two | Mark To Market Two</t>
  </si>
  <si>
    <t>312.00%</t>
  </si>
  <si>
    <t>9 months 29 days</t>
  </si>
  <si>
    <t>Convertible Debenture Two | Date Of Conversion One</t>
  </si>
  <si>
    <t>251.00%</t>
  </si>
  <si>
    <t>0.29%</t>
  </si>
  <si>
    <t>2 months 16 days</t>
  </si>
  <si>
    <t>Convertible Debenture Two | Date Of Conversion Two</t>
  </si>
  <si>
    <t>371.00%</t>
  </si>
  <si>
    <t>10 months 24 days</t>
  </si>
  <si>
    <t>Convertible Debenture Two | Date Of Conversion Three</t>
  </si>
  <si>
    <t>485.00%</t>
  </si>
  <si>
    <t>0.40%</t>
  </si>
  <si>
    <t>8 months 16 days</t>
  </si>
  <si>
    <t>Convertible Debenture Two | Date Of Conversion Four</t>
  </si>
  <si>
    <t>522.00%</t>
  </si>
  <si>
    <t>1.01%</t>
  </si>
  <si>
    <t>11 months 8 days</t>
  </si>
  <si>
    <t>Convertible Debenture Two | Mark To Market Three</t>
  </si>
  <si>
    <t>353.00%</t>
  </si>
  <si>
    <t>1.07%</t>
  </si>
  <si>
    <t>9 months 22 days</t>
  </si>
  <si>
    <t>Convertible Debenture Three | Mark To Market One</t>
  </si>
  <si>
    <t>576.00%</t>
  </si>
  <si>
    <t>22 days</t>
  </si>
  <si>
    <t>Convertible Debenture Three | Mark To Market Two</t>
  </si>
  <si>
    <t>111.00%</t>
  </si>
  <si>
    <t>Convertible Debenture Three | Mark To Market Three</t>
  </si>
  <si>
    <t>245.00%</t>
  </si>
  <si>
    <t>0.68%</t>
  </si>
  <si>
    <t>Convertible Debenture Four | Mark To Market One</t>
  </si>
  <si>
    <t>512.00%</t>
  </si>
  <si>
    <t>0.98%</t>
  </si>
  <si>
    <t>11 months 23 days</t>
  </si>
  <si>
    <t>Convertible Debenture Four | Date Of Conversion One</t>
  </si>
  <si>
    <t>360.00%</t>
  </si>
  <si>
    <t>0.51%</t>
  </si>
  <si>
    <t>2 months 26 days</t>
  </si>
  <si>
    <t>Convertible Debenture Four | Date Of Conversion Two</t>
  </si>
  <si>
    <t>324.00%</t>
  </si>
  <si>
    <t>2 months 19 days</t>
  </si>
  <si>
    <t>Convertible Debenture Four | Date Of Conversion Three</t>
  </si>
  <si>
    <t>347.00%</t>
  </si>
  <si>
    <t>0.55%</t>
  </si>
  <si>
    <t>2 months 12 days</t>
  </si>
  <si>
    <t>Convertible Debenture Four | Date Of Conversion Four</t>
  </si>
  <si>
    <t>378.00%</t>
  </si>
  <si>
    <t>0.54%</t>
  </si>
  <si>
    <t>2 months 8 days</t>
  </si>
  <si>
    <t>Convertible Debenture Four | Issuance Date One</t>
  </si>
  <si>
    <t>470.00%</t>
  </si>
  <si>
    <t>9 months</t>
  </si>
  <si>
    <t>Convertible Debenture Four | Date Of Conversion Five</t>
  </si>
  <si>
    <t>447.00%</t>
  </si>
  <si>
    <t>0.05%</t>
  </si>
  <si>
    <t>1 month 24 days</t>
  </si>
  <si>
    <t>Convertible Debenture Four | Date Of Conversion Six</t>
  </si>
  <si>
    <t>420.00%</t>
  </si>
  <si>
    <t>0.67%</t>
  </si>
  <si>
    <t>1 month 20 days</t>
  </si>
  <si>
    <t>Convertible Debenture Four | Date Of Conversion Seven</t>
  </si>
  <si>
    <t>410.00%</t>
  </si>
  <si>
    <t>0.71%</t>
  </si>
  <si>
    <t>1 month 17 days</t>
  </si>
  <si>
    <t>Convertible Debenture Four | Date Of Conversion Eight</t>
  </si>
  <si>
    <t>496.00%</t>
  </si>
  <si>
    <t>1 month 6 days</t>
  </si>
  <si>
    <t>Convertible Debenture Four | Date Of Conversion Nine</t>
  </si>
  <si>
    <t>192.00%</t>
  </si>
  <si>
    <t>0.74%</t>
  </si>
  <si>
    <t>Convertible Debenture Four | Date Of Conversion Ten</t>
  </si>
  <si>
    <t>180.00%</t>
  </si>
  <si>
    <t>0.76%</t>
  </si>
  <si>
    <t>7 days</t>
  </si>
  <si>
    <t>Convertible Debenture Four | Date Of Conversion 11</t>
  </si>
  <si>
    <t>510.00%</t>
  </si>
  <si>
    <t>1.09%</t>
  </si>
  <si>
    <t>11 months 26 days</t>
  </si>
  <si>
    <t>Convertible Debenture Four | Date Of Conversion 12</t>
  </si>
  <si>
    <t>Convertible Debenture Five | Mark To Market One</t>
  </si>
  <si>
    <t>394.00%</t>
  </si>
  <si>
    <t>0.99%</t>
  </si>
  <si>
    <t>6 months 14 days</t>
  </si>
  <si>
    <t>Convertible Debenture Five | Issuance Date One</t>
  </si>
  <si>
    <t>352.00%</t>
  </si>
  <si>
    <t>0.82%</t>
  </si>
  <si>
    <t>Convertible Debenture Six | Mark To Market One</t>
  </si>
  <si>
    <t>389.00%</t>
  </si>
  <si>
    <t>6 months 29 days</t>
  </si>
  <si>
    <t>Convertible Debenture Six | Issuance Date One</t>
  </si>
  <si>
    <t>344.00%</t>
  </si>
  <si>
    <t>0.80%</t>
  </si>
  <si>
    <t>9 months 7 days</t>
  </si>
  <si>
    <t>Convertible Debenture Seven | Mark To Market One</t>
  </si>
  <si>
    <t>367.00%</t>
  </si>
  <si>
    <t>8 months 23 days</t>
  </si>
  <si>
    <t>Convertible Debenture Seven | Issuance Date One</t>
  </si>
  <si>
    <t>362.00%</t>
  </si>
  <si>
    <t>Convertible Debenture Eight | Mark To Market One</t>
  </si>
  <si>
    <t>Convertible Debenture Eight | Issuance Date One</t>
  </si>
  <si>
    <t>9 months 4 days</t>
  </si>
  <si>
    <t>7. Derivative Liability: Schedule of Derivative Liabilities at Fair Value (Details) - USD ($)</t>
  </si>
  <si>
    <t>Adjustment for Conversion</t>
  </si>
  <si>
    <t>Increase (Decrease) in Derivative Liabilities</t>
  </si>
  <si>
    <t>Mark To Market Adjustment</t>
  </si>
  <si>
    <t>New Issuance</t>
  </si>
  <si>
    <t>Debt Discount</t>
  </si>
  <si>
    <t>8. Common Shares (Details) - USD ($)</t>
  </si>
  <si>
    <t>Sep. 07, 2016</t>
  </si>
  <si>
    <t>Aug. 26, 2016</t>
  </si>
  <si>
    <t>Apr. 07, 2016</t>
  </si>
  <si>
    <t>Jan. 14, 2016</t>
  </si>
  <si>
    <t>Dec. 08, 2015</t>
  </si>
  <si>
    <t>Nov. 17, 2015</t>
  </si>
  <si>
    <t>Sep. 08, 2015</t>
  </si>
  <si>
    <t>Stock issued for professional services, value</t>
  </si>
  <si>
    <t>Stock issued for professional services</t>
  </si>
  <si>
    <t>Convertible Debenture 16</t>
  </si>
  <si>
    <t>Convertible Debenture 16 | Accrued Interest</t>
  </si>
  <si>
    <t>Convertible Debenture 17</t>
  </si>
  <si>
    <t>Convertible Debenture 17 | Accrued Interest</t>
  </si>
  <si>
    <t>Convertible Debenture 18</t>
  </si>
  <si>
    <t>Convertible Debenture 18 | Accrued Interest</t>
  </si>
  <si>
    <t>Convertible Debenture 19</t>
  </si>
  <si>
    <t>Convertible Debenture 19 | Accrued Interest</t>
  </si>
  <si>
    <t>Convertible Debenture 20</t>
  </si>
  <si>
    <t>Convertible Debenture 20 | Accrued Interest</t>
  </si>
  <si>
    <t>Convertible Debenture 21</t>
  </si>
  <si>
    <t>Convertible Debenture 21 | Accrued Interest</t>
  </si>
  <si>
    <t>Convertible Debenture 22</t>
  </si>
  <si>
    <t>Convertible Debenture 22 | Accrued Interest</t>
  </si>
  <si>
    <t>Convertible Debenture 23</t>
  </si>
  <si>
    <t>Convertible Debenture 23 | Accrued Interest</t>
  </si>
  <si>
    <t>Convertible Debenture 24</t>
  </si>
  <si>
    <t>Convertible Debenture 24 | Accrued Interest</t>
  </si>
  <si>
    <t>Convertible Debenture 25</t>
  </si>
  <si>
    <t>Convertible Debenture 26</t>
  </si>
  <si>
    <t>Convertible Debenture 27</t>
  </si>
  <si>
    <t>Convertible Debenture 28</t>
  </si>
  <si>
    <t>Convertible Debenture 28 | Accrued Interest</t>
  </si>
  <si>
    <t>Convertible Debenture 29</t>
  </si>
  <si>
    <t>Convertible Debenture 29 | Accrued Interest</t>
  </si>
  <si>
    <t>Convertible Debenture 30</t>
  </si>
  <si>
    <t>Convertible Debenture 31</t>
  </si>
  <si>
    <t>Convertible Debenture 31 | Accrued Interest</t>
  </si>
  <si>
    <t>Convertible Debenture 32</t>
  </si>
  <si>
    <t>Convertible Debenture 33</t>
  </si>
  <si>
    <t>Convertible Debenture 33 | Accrued Interest</t>
  </si>
  <si>
    <t>Convertible Debenture 34</t>
  </si>
  <si>
    <t>Convertible Debenture 35</t>
  </si>
  <si>
    <t>Convertible Debenture 36</t>
  </si>
  <si>
    <t>Convertible Debenture 37</t>
  </si>
  <si>
    <t>Convertible Debenture 37 | Accrued Interest</t>
  </si>
  <si>
    <t>Convertible Debenture 38</t>
  </si>
  <si>
    <t>Convertible Debenture 39</t>
  </si>
  <si>
    <t>Convertible Debenture 39 | Accrued Interest</t>
  </si>
  <si>
    <t>Convertible Debenture 40</t>
  </si>
  <si>
    <t>Convertible Debenture 41</t>
  </si>
  <si>
    <t>Convertible Debenture 41 | Accrued Interest</t>
  </si>
  <si>
    <t>Convertible Debenture 42</t>
  </si>
  <si>
    <t>Convertible Debenture 42 | Accrued Interest</t>
  </si>
  <si>
    <t>Convertible Debenture 43</t>
  </si>
  <si>
    <t>Convertible Debenture 43 | Accrued Interest</t>
  </si>
  <si>
    <t>Convertible Debenture One 2016</t>
  </si>
  <si>
    <t>Convertible Debenture Two 2016 | Prsident And Director</t>
  </si>
  <si>
    <t>Convertible Debenture Three 2016</t>
  </si>
  <si>
    <t>Convertible Debenture Five 2016</t>
  </si>
  <si>
    <t>Stock issued in error and retired, shares</t>
  </si>
  <si>
    <t>Stock issued in error and retired, value</t>
  </si>
  <si>
    <t>Common Stock | Consultant 3</t>
  </si>
  <si>
    <t>Common Stock | Convertible Debenture Two</t>
  </si>
  <si>
    <t>Common Stock | Convertible Debenture Four</t>
  </si>
  <si>
    <t>Common Stock | Convertible Debenture Five</t>
  </si>
  <si>
    <t>Common Stock | Convertible Debenture Seven</t>
  </si>
  <si>
    <t>Common Stock | Convertible Debenture Eight</t>
  </si>
  <si>
    <t>Common Stock | Convertible Debenture Nine</t>
  </si>
  <si>
    <t>Common Stock | Convertible Debenture Ten</t>
  </si>
  <si>
    <t>Common Stock | Convertible Debenture 11</t>
  </si>
  <si>
    <t>Common Stock | Convertible Debenture 12</t>
  </si>
  <si>
    <t>Common Stock | Convertible Debenture 13</t>
  </si>
  <si>
    <t>Common Stock | Convertible Debenture 14</t>
  </si>
  <si>
    <t>Common Stock | Convertible Debenture 15</t>
  </si>
  <si>
    <t>Common Stock | Convertible Debenture 16</t>
  </si>
  <si>
    <t>Common Stock | Convertible Debenture 17</t>
  </si>
  <si>
    <t>Common Stock | Convertible Debenture 18</t>
  </si>
  <si>
    <t>Common Stock | Convertible Debenture 19</t>
  </si>
  <si>
    <t>Common Stock | Convertible Debenture 20</t>
  </si>
  <si>
    <t>Common Stock | Convertible Debenture 21</t>
  </si>
  <si>
    <t>Common Stock | Convertible Debenture 22</t>
  </si>
  <si>
    <t>Common Stock | Convertible Debenture 23</t>
  </si>
  <si>
    <t>Common Stock | Convertible Debenture 24</t>
  </si>
  <si>
    <t>Common Stock | Convertible Debenture 25</t>
  </si>
  <si>
    <t>Common Stock | Convertible Debenture 26</t>
  </si>
  <si>
    <t>Common Stock | Convertible Debenture 27</t>
  </si>
  <si>
    <t>Common Stock | Convertible Debenture 28</t>
  </si>
  <si>
    <t>Common Stock | Convertible Debenture 29</t>
  </si>
  <si>
    <t>Common Stock | Convertible Debenture 30</t>
  </si>
  <si>
    <t>Common Stock | Convertible Debenture 31</t>
  </si>
  <si>
    <t>Common Stock | Convertible Debenture 32</t>
  </si>
  <si>
    <t>Common Stock | Convertible Debenture 33</t>
  </si>
  <si>
    <t>Common Stock | Convertible Debenture 34</t>
  </si>
  <si>
    <t>Common Stock | Convertible Debenture 35</t>
  </si>
  <si>
    <t>Common Stock | Convertible Debenture 36</t>
  </si>
  <si>
    <t>Common Stock | Convertible Debenture 37</t>
  </si>
  <si>
    <t>Common Stock | Convertible Debenture 38</t>
  </si>
  <si>
    <t>Common Stock | Convertible Debenture 39</t>
  </si>
  <si>
    <t>Common Stock | Convertible Debenture 40</t>
  </si>
  <si>
    <t>Common Stock | Convertible Debenture 41</t>
  </si>
  <si>
    <t>Common Stock | Convertible Debenture 42</t>
  </si>
  <si>
    <t>Common Stock | Convertible Debenture 43</t>
  </si>
  <si>
    <t>Common Stock | Convertible Debenture One 2016</t>
  </si>
  <si>
    <t>Common Stock | Convertible Debenture Two 2016 | Prsident And Director</t>
  </si>
  <si>
    <t>Common Stock | Convertible Debenture Three 2016</t>
  </si>
  <si>
    <t>Common Stock | Convertible Debenture Four 2016 | Prsident And Director</t>
  </si>
  <si>
    <t>Common Stock | Convertible Debenture Five 2016</t>
  </si>
  <si>
    <t>9. Preferred Shares (Details) - USD ($)</t>
  </si>
  <si>
    <t>Apr. 18, 2017</t>
  </si>
  <si>
    <t>Conversion of Stock, Shares Converted</t>
  </si>
  <si>
    <t>Stock Redeemed or Called During Period, Value</t>
  </si>
  <si>
    <t>Series A Preferred Stock | Preferred Stock</t>
  </si>
  <si>
    <t>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t>
  </si>
  <si>
    <t>Stock Issued During Period, Value, New Issues</t>
  </si>
  <si>
    <t>10. Subscriptions Receivable (Details) - Common Stock</t>
  </si>
  <si>
    <t>Apr. 30, 2017USD ($)shares</t>
  </si>
  <si>
    <t>Stock issued in error and retired, shares | shares</t>
  </si>
  <si>
    <t>Stock issued in error and retired, value | $</t>
  </si>
  <si>
    <t>11. Commitments (Details)</t>
  </si>
  <si>
    <t>Apr. 30, 2017USD ($)</t>
  </si>
  <si>
    <t>Other Commitment</t>
  </si>
  <si>
    <t>Consultant | Agreement 1</t>
  </si>
  <si>
    <t>Other Commitments, Description</t>
  </si>
  <si>
    <t>i) 10% commission on all net revenues derived by the Company through the consultant in the first year</t>
  </si>
  <si>
    <t>Consultant | Agreement 2</t>
  </si>
  <si>
    <t>ii) 5% commission on all net revenues derived by the Company through the consultant in year two and three</t>
  </si>
  <si>
    <t>Consultant | Agreement 3</t>
  </si>
  <si>
    <t>iii) 180,000 common shares payable on the date of the agreement (see Note 8(d))</t>
  </si>
  <si>
    <t>Consultant | Agreement 4</t>
  </si>
  <si>
    <t>iv) 180,000 common shares payable on February 26, 2016 (see Note 8(h))</t>
  </si>
  <si>
    <t>Consultant | Agreement 5</t>
  </si>
  <si>
    <t>v) 180,000 common shares payable on August 26, 2017 (see Note 8(h))</t>
  </si>
  <si>
    <t>Consultant | Agreement 6</t>
  </si>
  <si>
    <t>vi) 180,000 common shares payable on February 26, 2018 (see Note 8(h))</t>
  </si>
  <si>
    <t>Note 12. Income Taxes (Details) - USD ($)</t>
  </si>
  <si>
    <t>Operating Loss Carryforwards</t>
  </si>
  <si>
    <t>UNITED STATES</t>
  </si>
  <si>
    <t>Statutory rate</t>
  </si>
  <si>
    <t>34.00%</t>
  </si>
  <si>
    <t>CANADA</t>
  </si>
  <si>
    <t>26.00%</t>
  </si>
  <si>
    <t>Note 12. Income Taxes: Schedule of Effective Income Tax Rate Reconciliation (Details) - USD ($)</t>
  </si>
  <si>
    <t>Net loss before taxes</t>
  </si>
  <si>
    <t>Computed expected tax recovery</t>
  </si>
  <si>
    <t>Permanent differences and other</t>
  </si>
  <si>
    <t>Change in valuation allowance</t>
  </si>
  <si>
    <t>Income tax provision</t>
  </si>
  <si>
    <t>Note 12. Income Taxes: Schedule of Deferred Income Tax Assets and Liabilities (Details) - USD ($)</t>
  </si>
  <si>
    <t>Net operating losses carried forward</t>
  </si>
  <si>
    <t>Total gross deferred income tax assets</t>
  </si>
  <si>
    <t>Valuation allowance</t>
  </si>
  <si>
    <t>Net deferred tax asset</t>
  </si>
  <si>
    <t>13. Subsequent Events (Details) - USD ($)</t>
  </si>
  <si>
    <t>Jul. 31, 2017</t>
  </si>
  <si>
    <t>Jul. 25, 2017</t>
  </si>
  <si>
    <t>Jul. 18, 2017</t>
  </si>
  <si>
    <t>Jul. 10, 2017</t>
  </si>
  <si>
    <t>Jul. 06, 2017</t>
  </si>
  <si>
    <t>Jun. 26, 2017</t>
  </si>
  <si>
    <t>Jun. 22, 2017</t>
  </si>
  <si>
    <t>Jun. 16, 2017</t>
  </si>
  <si>
    <t>Jun. 14, 2017</t>
  </si>
  <si>
    <t>Jun. 12, 2017</t>
  </si>
  <si>
    <t>Jun. 05, 2017</t>
  </si>
  <si>
    <t>May 26, 2017</t>
  </si>
  <si>
    <t>May 25, 2017</t>
  </si>
  <si>
    <t>May 18, 2017</t>
  </si>
  <si>
    <t>May 11, 2017</t>
  </si>
  <si>
    <t>May 09, 2017</t>
  </si>
  <si>
    <t>May 05, 2017</t>
  </si>
  <si>
    <t>May 03, 2017</t>
  </si>
  <si>
    <t>Common Stock | Convertible Debenture One</t>
  </si>
  <si>
    <t>Common Stock | Convertible Debenture Three</t>
  </si>
  <si>
    <t>Subsequent Event | Convertible Debenture One</t>
  </si>
  <si>
    <t>Subsequent Event | Convertible Debenture Two</t>
  </si>
  <si>
    <t>Subsequent Event | Convertible Debenture Two | Accrued Interest</t>
  </si>
  <si>
    <t>Subsequent Event | Convertible Debenture Three</t>
  </si>
  <si>
    <t>Subsequent Event | Convertible Debenture Four | Accrued Interest</t>
  </si>
  <si>
    <t>Subsequent Event | Convertible Debenture Five</t>
  </si>
  <si>
    <t>Subsequent Event | Convertible Debenture Six</t>
  </si>
  <si>
    <t>Subsequent Event | Convertible Debenture Seven</t>
  </si>
  <si>
    <t>Subsequent Event | Convertible Debenture Eight | Accrued Interest</t>
  </si>
  <si>
    <t>Subsequent Event | Convertible Debenture Nine</t>
  </si>
  <si>
    <t>Subsequent Event | Convertible Debenture Nine | Accrued Interest</t>
  </si>
  <si>
    <t>Subsequent Event | Convertible Debenture Ten</t>
  </si>
  <si>
    <t>Subsequent Event | Convertible Debenture 11</t>
  </si>
  <si>
    <t>Subsequent Event | Convertible Debenture 12</t>
  </si>
  <si>
    <t>Subsequent Event | Convertible Debenture 13</t>
  </si>
  <si>
    <t>Subsequent Event | Convertible Debenture 13 | Accrued Interest</t>
  </si>
  <si>
    <t>Subsequent Event | Convertible Debenture 14</t>
  </si>
  <si>
    <t>Subsequent Event | Convertible Debenture 14 | Accrued Interest</t>
  </si>
  <si>
    <t>Subsequent Event | Convertible Debenture 15</t>
  </si>
  <si>
    <t>Subsequent Event | Convertible Debenture 15 | Accrued Interest</t>
  </si>
  <si>
    <t>Subsequent Event | Convertible Debenture 16</t>
  </si>
  <si>
    <t>Subsequent Event | Convertible Debenture 16 | Accrued Interest</t>
  </si>
  <si>
    <t>Subsequent Event | Convertible Debenture 17</t>
  </si>
  <si>
    <t>Subsequent Event | Convertible Debenture 17 | Accrued Interest</t>
  </si>
  <si>
    <t>Subsequent Event | Convertible Debenture 18</t>
  </si>
  <si>
    <t>Subsequent Event | Convertible Debenture 18 | Accrued Interest</t>
  </si>
  <si>
    <t>Subsequent Event | Convertible Debenture 19</t>
  </si>
  <si>
    <t>Subsequent Event | Convertible Debenture 19 | Accrued Interest</t>
  </si>
  <si>
    <t>Subsequent Event | Convertible Debenture 20</t>
  </si>
  <si>
    <t>Subsequent Event | Convertible Debenture 20 | Accrued Interest</t>
  </si>
  <si>
    <t>Subsequent Event | Convertible Debenture 21</t>
  </si>
  <si>
    <t>Subsequent Event | Convertible Debenture 21 | Accrued Interest</t>
  </si>
  <si>
    <t>Subsequent Event | Common Stock | Convertible Debenture One</t>
  </si>
  <si>
    <t>Subsequent Event | Common Stock | Convertible Debenture Two</t>
  </si>
  <si>
    <t>Subsequent Event | Common Stock | Convertible Debenture Three</t>
  </si>
  <si>
    <t>Subsequent Event | Common Stock | Convertible Debenture Four</t>
  </si>
  <si>
    <t>Subsequent Event | Common Stock | Convertible Debenture Five</t>
  </si>
  <si>
    <t>Subsequent Event | Common Stock | Convertible Debenture Six</t>
  </si>
  <si>
    <t>Subsequent Event | Common Stock | Convertible Debenture Seven</t>
  </si>
  <si>
    <t>Subsequent Event | Common Stock | Convertible Debenture Eight</t>
  </si>
  <si>
    <t>Subsequent Event | Common Stock | Convertible Debenture Nine</t>
  </si>
  <si>
    <t>Subsequent Event | Common Stock | Convertible Debenture Ten</t>
  </si>
  <si>
    <t>Subsequent Event | Common Stock | Convertible Debenture 11</t>
  </si>
  <si>
    <t>Subsequent Event | Common Stock | Convertible Debenture 12</t>
  </si>
  <si>
    <t>Subsequent Event | Common Stock | Convertible Debenture 13</t>
  </si>
  <si>
    <t>Subsequent Event | Common Stock | Convertible Debenture 14</t>
  </si>
  <si>
    <t>Subsequent Event | Common Stock | Convertible Debenture 15</t>
  </si>
  <si>
    <t>Subsequent Event | Common Stock | Convertible Debenture 16</t>
  </si>
  <si>
    <t>Subsequent Event | Common Stock | Convertible Debenture 17</t>
  </si>
  <si>
    <t>Subsequent Event | Common Stock | Convertible Debenture 18</t>
  </si>
  <si>
    <t>Subsequent Event | Common Stock | Convertible Debenture 19</t>
  </si>
  <si>
    <t>Subsequent Event | Common Stock | Convertible Debenture 20</t>
  </si>
  <si>
    <t>Subsequent Event | Common Stock | Convertible Debenture 21</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Consultant &quot;#,##0_);_(&quot;Consult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00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300678378</v>
      </c>
    </row>
    <row r="11" spans="1:4">
      <c r="A11" s="4" t="s">
        <v>18</v>
      </c>
      <c r="C11" s="5" t="n">
        <v>651767562</v>
      </c>
    </row>
    <row r="12" spans="1:4">
      <c r="A12" s="4" t="s">
        <v>19</v>
      </c>
      <c r="D12" s="6" t="n">
        <v>215942</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84111</v>
      </c>
    </row>
    <row r="26" spans="1:4">
      <c r="A26" s="4" t="s">
        <v>43</v>
      </c>
      <c r="B26" s="5" t="n">
        <v>385</v>
      </c>
    </row>
    <row r="27" spans="1:4">
      <c r="A27" s="4" t="s">
        <v>44</v>
      </c>
      <c r="B27"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17154</v>
      </c>
      <c r="C3" s="6" t="n">
        <v>323</v>
      </c>
    </row>
    <row r="4" spans="1:3">
      <c r="A4" s="4" t="s">
        <v>50</v>
      </c>
      <c r="B4" s="5" t="n">
        <v>1773</v>
      </c>
      <c r="C4" s="5" t="n">
        <v>1004</v>
      </c>
    </row>
    <row r="5" spans="1:3">
      <c r="A5" s="4" t="s">
        <v>51</v>
      </c>
      <c r="B5" s="5" t="n">
        <v>38464</v>
      </c>
      <c r="C5" s="5" t="n">
        <v>0</v>
      </c>
    </row>
    <row r="6" spans="1:3">
      <c r="A6" s="4" t="s">
        <v>52</v>
      </c>
      <c r="B6" s="5" t="n">
        <v>57391</v>
      </c>
      <c r="C6" s="5" t="n">
        <v>1327</v>
      </c>
    </row>
    <row r="7" spans="1:3">
      <c r="A7" s="3" t="s">
        <v>53</v>
      </c>
    </row>
    <row r="8" spans="1:3">
      <c r="A8" s="4" t="s">
        <v>54</v>
      </c>
      <c r="B8" s="5" t="n">
        <v>268105</v>
      </c>
      <c r="C8" s="5" t="n">
        <v>195999</v>
      </c>
    </row>
    <row r="9" spans="1:3">
      <c r="A9" s="4" t="s">
        <v>55</v>
      </c>
      <c r="B9" s="5" t="n">
        <v>0</v>
      </c>
      <c r="C9" s="5" t="n">
        <v>62486</v>
      </c>
    </row>
    <row r="10" spans="1:3">
      <c r="A10" s="4" t="s">
        <v>56</v>
      </c>
      <c r="B10" s="5" t="n">
        <v>224405</v>
      </c>
      <c r="C10" s="5" t="n">
        <v>73905</v>
      </c>
    </row>
    <row r="11" spans="1:3">
      <c r="A11" s="4" t="s">
        <v>57</v>
      </c>
      <c r="B11" s="5" t="n">
        <v>32116</v>
      </c>
      <c r="C11" s="5" t="n">
        <v>4616</v>
      </c>
    </row>
    <row r="12" spans="1:3">
      <c r="A12" s="4" t="s">
        <v>58</v>
      </c>
      <c r="B12" s="5" t="n">
        <v>1251750</v>
      </c>
      <c r="C12" s="5" t="n">
        <v>140196</v>
      </c>
    </row>
    <row r="13" spans="1:3">
      <c r="A13" s="4" t="s">
        <v>59</v>
      </c>
      <c r="B13" s="5" t="n">
        <v>1776376</v>
      </c>
      <c r="C13" s="5" t="n">
        <v>477202</v>
      </c>
    </row>
    <row r="14" spans="1:3">
      <c r="A14" s="3" t="s">
        <v>60</v>
      </c>
    </row>
    <row r="15" spans="1:3">
      <c r="A15" s="4" t="s">
        <v>61</v>
      </c>
      <c r="B15" s="5" t="n">
        <v>500</v>
      </c>
      <c r="C15" s="5" t="n">
        <v>0</v>
      </c>
    </row>
    <row r="16" spans="1:3">
      <c r="A16" s="4" t="s">
        <v>62</v>
      </c>
      <c r="B16" s="5" t="n">
        <v>273809</v>
      </c>
      <c r="C16" s="5" t="n">
        <v>33799</v>
      </c>
    </row>
    <row r="17" spans="1:3">
      <c r="A17" s="4" t="s">
        <v>63</v>
      </c>
      <c r="B17" s="5" t="n">
        <v>-13410</v>
      </c>
      <c r="C17" s="5" t="n">
        <v>0</v>
      </c>
    </row>
    <row r="18" spans="1:3">
      <c r="A18" s="4" t="s">
        <v>64</v>
      </c>
      <c r="B18" s="5" t="n">
        <v>2104065</v>
      </c>
      <c r="C18" s="5" t="n">
        <v>1281817</v>
      </c>
    </row>
    <row r="19" spans="1:3">
      <c r="A19" s="4" t="s">
        <v>65</v>
      </c>
      <c r="B19" s="5" t="n">
        <v>-4083949</v>
      </c>
      <c r="C19" s="5" t="n">
        <v>-1791491</v>
      </c>
    </row>
    <row r="20" spans="1:3">
      <c r="A20" s="4" t="s">
        <v>66</v>
      </c>
      <c r="B20" s="5" t="n">
        <v>-1718985</v>
      </c>
      <c r="C20" s="5" t="n">
        <v>-475875</v>
      </c>
    </row>
    <row r="21" spans="1:3">
      <c r="A21" s="4" t="s">
        <v>67</v>
      </c>
      <c r="B21" s="6" t="n">
        <v>57391</v>
      </c>
      <c r="C21" s="6" t="n">
        <v>1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0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215</v>
      </c>
      <c r="B1" s="2" t="s">
        <v>216</v>
      </c>
      <c r="C1" s="2" t="s">
        <v>1</v>
      </c>
    </row>
    <row r="2" spans="1:4">
      <c r="B2" s="2" t="s">
        <v>217</v>
      </c>
      <c r="C2" s="2" t="s">
        <v>2</v>
      </c>
      <c r="D2" s="2" t="s">
        <v>47</v>
      </c>
    </row>
    <row r="3" spans="1:4">
      <c r="A3" s="3" t="s">
        <v>5</v>
      </c>
    </row>
    <row r="4" spans="1:4">
      <c r="A4" s="4" t="s">
        <v>218</v>
      </c>
      <c r="C4" s="4" t="s">
        <v>219</v>
      </c>
    </row>
    <row r="5" spans="1:4">
      <c r="A5" s="4" t="s">
        <v>220</v>
      </c>
      <c r="B5" s="5" t="n">
        <v>1500000</v>
      </c>
    </row>
    <row r="6" spans="1:4">
      <c r="A6" s="4" t="s">
        <v>221</v>
      </c>
      <c r="C6" s="6" t="n">
        <v>-1718985</v>
      </c>
    </row>
    <row r="7" spans="1:4">
      <c r="A7" s="4" t="s">
        <v>65</v>
      </c>
      <c r="C7" s="6" t="n">
        <v>-4083949</v>
      </c>
      <c r="D7" s="6" t="n">
        <v>-17914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47</v>
      </c>
    </row>
    <row r="2" spans="1:3">
      <c r="A2" s="3" t="s">
        <v>5</v>
      </c>
    </row>
    <row r="3" spans="1:3">
      <c r="A3" s="4" t="s">
        <v>223</v>
      </c>
      <c r="B3" s="6" t="n">
        <v>0</v>
      </c>
      <c r="C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47</v>
      </c>
    </row>
    <row r="2" spans="1:3">
      <c r="A2" s="3" t="s">
        <v>5</v>
      </c>
    </row>
    <row r="3" spans="1:3">
      <c r="A3" s="4" t="s">
        <v>225</v>
      </c>
      <c r="B3" s="6" t="n">
        <v>9893</v>
      </c>
      <c r="C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47</v>
      </c>
    </row>
    <row r="3" spans="1:3">
      <c r="A3" s="3" t="s">
        <v>5</v>
      </c>
    </row>
    <row r="4" spans="1:3">
      <c r="A4" s="4" t="s">
        <v>227</v>
      </c>
      <c r="B4" s="5" t="n">
        <v>569159</v>
      </c>
      <c r="C4" s="5" t="n">
        <v>202926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47</v>
      </c>
    </row>
    <row r="3" spans="1:3">
      <c r="A3" s="4" t="s">
        <v>229</v>
      </c>
      <c r="B3" s="6" t="n">
        <v>22116</v>
      </c>
      <c r="C3" s="6" t="n">
        <v>1821</v>
      </c>
    </row>
    <row r="4" spans="1:3">
      <c r="A4" s="4" t="s">
        <v>83</v>
      </c>
      <c r="B4" s="6" t="n">
        <v>28188</v>
      </c>
      <c r="C4" s="5" t="n">
        <v>904</v>
      </c>
    </row>
    <row r="5" spans="1:3">
      <c r="A5" s="4" t="s">
        <v>230</v>
      </c>
    </row>
    <row r="6" spans="1:3">
      <c r="A6" s="4" t="s">
        <v>231</v>
      </c>
      <c r="C6" s="5" t="n">
        <v>2725</v>
      </c>
    </row>
    <row r="7" spans="1:3">
      <c r="A7" s="4" t="s">
        <v>229</v>
      </c>
      <c r="C7" s="5" t="n">
        <v>1821</v>
      </c>
    </row>
    <row r="8" spans="1:3">
      <c r="A8" s="4" t="s">
        <v>83</v>
      </c>
      <c r="C8" s="6" t="n">
        <v>9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33</v>
      </c>
    </row>
    <row r="3" spans="1:2">
      <c r="A3" s="4" t="s">
        <v>234</v>
      </c>
    </row>
    <row r="4" spans="1:2">
      <c r="A4" s="4" t="s">
        <v>235</v>
      </c>
      <c r="B4" s="4" t="s">
        <v>236</v>
      </c>
    </row>
    <row r="5" spans="1:2">
      <c r="A5" s="4" t="s">
        <v>237</v>
      </c>
    </row>
    <row r="6" spans="1:2">
      <c r="A6" s="4" t="s">
        <v>238</v>
      </c>
      <c r="B6" s="5" t="n">
        <v>2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39</v>
      </c>
      <c r="B1" s="2" t="s">
        <v>1</v>
      </c>
    </row>
    <row r="2" spans="1:3">
      <c r="B2" s="2" t="s">
        <v>2</v>
      </c>
      <c r="C2" s="2" t="s">
        <v>47</v>
      </c>
    </row>
    <row r="3" spans="1:3">
      <c r="A3" s="4" t="s">
        <v>115</v>
      </c>
      <c r="B3" s="6" t="n">
        <v>160960</v>
      </c>
    </row>
    <row r="4" spans="1:3">
      <c r="A4" s="4" t="s">
        <v>55</v>
      </c>
      <c r="B4" s="5" t="n">
        <v>0</v>
      </c>
      <c r="C4" s="6" t="n">
        <v>62486</v>
      </c>
    </row>
    <row r="5" spans="1:3">
      <c r="A5" s="4" t="s">
        <v>137</v>
      </c>
      <c r="B5" s="5" t="n">
        <v>0</v>
      </c>
      <c r="C5" s="5" t="n">
        <v>15084</v>
      </c>
    </row>
    <row r="6" spans="1:3">
      <c r="A6" s="4" t="s">
        <v>240</v>
      </c>
      <c r="B6" s="5" t="n">
        <v>62486</v>
      </c>
      <c r="C6" s="5" t="n">
        <v>10000</v>
      </c>
    </row>
    <row r="7" spans="1:3">
      <c r="A7" s="4" t="s">
        <v>241</v>
      </c>
    </row>
    <row r="8" spans="1:3">
      <c r="A8" s="4" t="s">
        <v>137</v>
      </c>
      <c r="B8" s="5" t="n">
        <v>0</v>
      </c>
      <c r="C8" s="5" t="n">
        <v>16497</v>
      </c>
    </row>
    <row r="9" spans="1:3">
      <c r="A9" s="4" t="s">
        <v>242</v>
      </c>
    </row>
    <row r="10" spans="1:3">
      <c r="A10" s="4" t="s">
        <v>55</v>
      </c>
      <c r="B10" s="5" t="n">
        <v>0</v>
      </c>
      <c r="C10" s="5" t="n">
        <v>62486</v>
      </c>
    </row>
    <row r="11" spans="1:3">
      <c r="A11" s="4" t="s">
        <v>243</v>
      </c>
      <c r="B11" s="6" t="n">
        <v>7096</v>
      </c>
      <c r="C11" s="6" t="n">
        <v>0</v>
      </c>
    </row>
    <row r="12" spans="1:3">
      <c r="A12" s="4" t="s">
        <v>103</v>
      </c>
    </row>
    <row r="13" spans="1:3">
      <c r="A13" s="4" t="s">
        <v>115</v>
      </c>
      <c r="B13" s="5" t="n">
        <v>13550000</v>
      </c>
    </row>
    <row r="14" spans="1:3">
      <c r="A14" s="4" t="s">
        <v>115</v>
      </c>
      <c r="B14" s="6" t="n">
        <v>13550</v>
      </c>
    </row>
    <row r="15" spans="1:3">
      <c r="A15" s="4" t="s">
        <v>244</v>
      </c>
    </row>
    <row r="16" spans="1:3">
      <c r="A16" s="4" t="s">
        <v>115</v>
      </c>
      <c r="B16" s="5" t="n">
        <v>0</v>
      </c>
      <c r="C16" s="5" t="n">
        <v>10000000</v>
      </c>
    </row>
    <row r="17" spans="1:3">
      <c r="A17" s="4" t="s">
        <v>115</v>
      </c>
      <c r="B17" s="6" t="n">
        <v>0</v>
      </c>
      <c r="C17" s="6" t="n">
        <v>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47</v>
      </c>
    </row>
    <row r="2" spans="1:3">
      <c r="A2" s="4" t="s">
        <v>69</v>
      </c>
      <c r="B2" s="6" t="n">
        <v>9893</v>
      </c>
      <c r="C2" s="6" t="n">
        <v>0</v>
      </c>
    </row>
    <row r="3" spans="1:3">
      <c r="A3" s="4" t="s">
        <v>70</v>
      </c>
      <c r="B3" s="6" t="n">
        <v>76644</v>
      </c>
      <c r="C3" s="6" t="n">
        <v>6982</v>
      </c>
    </row>
    <row r="4" spans="1:3">
      <c r="A4" s="4" t="s">
        <v>71</v>
      </c>
      <c r="B4" s="5" t="n">
        <v>10000000</v>
      </c>
      <c r="C4" s="5" t="n">
        <v>10000000</v>
      </c>
    </row>
    <row r="5" spans="1:3">
      <c r="A5" s="4" t="s">
        <v>72</v>
      </c>
      <c r="B5" s="7" t="n">
        <v>0.001</v>
      </c>
      <c r="C5" s="7" t="n">
        <v>0.001</v>
      </c>
    </row>
    <row r="6" spans="1:3">
      <c r="A6" s="4" t="s">
        <v>73</v>
      </c>
      <c r="B6" s="5" t="n">
        <v>5000000000</v>
      </c>
      <c r="C6" s="5" t="n">
        <v>5000000000</v>
      </c>
    </row>
    <row r="7" spans="1:3">
      <c r="A7" s="4" t="s">
        <v>74</v>
      </c>
      <c r="B7" s="7" t="n">
        <v>0.001</v>
      </c>
      <c r="C7" s="7" t="n">
        <v>0.001</v>
      </c>
    </row>
    <row r="8" spans="1:3">
      <c r="A8" s="4" t="s">
        <v>75</v>
      </c>
      <c r="B8" s="5" t="n">
        <v>273806918</v>
      </c>
      <c r="C8" s="5" t="n">
        <v>33798502</v>
      </c>
    </row>
    <row r="9" spans="1:3">
      <c r="A9" s="4" t="s">
        <v>76</v>
      </c>
      <c r="B9" s="5" t="n">
        <v>273806918</v>
      </c>
      <c r="C9" s="5" t="n">
        <v>33798502</v>
      </c>
    </row>
    <row r="10" spans="1:3">
      <c r="A10" s="4" t="s">
        <v>77</v>
      </c>
    </row>
    <row r="11" spans="1:3">
      <c r="A11" s="4" t="s">
        <v>78</v>
      </c>
      <c r="B11" s="5" t="n">
        <v>500000</v>
      </c>
      <c r="C11" s="5" t="n">
        <v>0</v>
      </c>
    </row>
    <row r="12" spans="1:3">
      <c r="A12" s="4" t="s">
        <v>79</v>
      </c>
      <c r="B12" s="5" t="n">
        <v>500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s>
  <sheetData>
    <row r="1" spans="1:6">
      <c r="A1" s="1" t="s">
        <v>245</v>
      </c>
      <c r="B1" s="2" t="s">
        <v>1</v>
      </c>
    </row>
    <row r="2" spans="1:6">
      <c r="B2" s="2" t="s">
        <v>2</v>
      </c>
      <c r="C2" s="2" t="s">
        <v>246</v>
      </c>
      <c r="D2" s="2" t="s">
        <v>247</v>
      </c>
      <c r="E2" s="2" t="s">
        <v>248</v>
      </c>
      <c r="F2" s="2" t="s">
        <v>47</v>
      </c>
    </row>
    <row r="3" spans="1:6">
      <c r="A3" s="4" t="s">
        <v>57</v>
      </c>
      <c r="B3" s="6" t="n">
        <v>32116</v>
      </c>
      <c r="F3" s="6" t="n">
        <v>4616</v>
      </c>
    </row>
    <row r="4" spans="1:6">
      <c r="A4" s="4" t="s">
        <v>249</v>
      </c>
    </row>
    <row r="5" spans="1:6">
      <c r="A5" s="4" t="s">
        <v>57</v>
      </c>
      <c r="B5" s="6" t="n">
        <v>4616</v>
      </c>
      <c r="F5" s="6" t="n">
        <v>4616</v>
      </c>
    </row>
    <row r="6" spans="1:6">
      <c r="A6" s="4" t="s">
        <v>250</v>
      </c>
      <c r="B6" s="4" t="s">
        <v>251</v>
      </c>
    </row>
    <row r="7" spans="1:6">
      <c r="A7" s="4" t="s">
        <v>252</v>
      </c>
      <c r="B7" s="4" t="s">
        <v>253</v>
      </c>
    </row>
    <row r="8" spans="1:6">
      <c r="A8" s="4" t="s">
        <v>254</v>
      </c>
    </row>
    <row r="9" spans="1:6">
      <c r="A9" s="4" t="s">
        <v>250</v>
      </c>
      <c r="B9" s="4" t="s">
        <v>255</v>
      </c>
    </row>
    <row r="10" spans="1:6">
      <c r="A10" s="4" t="s">
        <v>256</v>
      </c>
    </row>
    <row r="11" spans="1:6">
      <c r="A11" s="4" t="s">
        <v>57</v>
      </c>
      <c r="E11" s="6" t="n">
        <v>10000</v>
      </c>
    </row>
    <row r="12" spans="1:6">
      <c r="A12" s="4" t="s">
        <v>250</v>
      </c>
      <c r="E12" s="4" t="s">
        <v>257</v>
      </c>
    </row>
    <row r="13" spans="1:6">
      <c r="A13" s="4" t="s">
        <v>252</v>
      </c>
      <c r="B13" s="4" t="s">
        <v>258</v>
      </c>
    </row>
    <row r="14" spans="1:6">
      <c r="A14" s="4" t="s">
        <v>259</v>
      </c>
    </row>
    <row r="15" spans="1:6">
      <c r="A15" s="4" t="s">
        <v>250</v>
      </c>
      <c r="E15" s="4" t="s">
        <v>260</v>
      </c>
    </row>
    <row r="16" spans="1:6">
      <c r="A16" s="4" t="s">
        <v>261</v>
      </c>
    </row>
    <row r="17" spans="1:6">
      <c r="A17" s="4" t="s">
        <v>57</v>
      </c>
      <c r="D17" s="6" t="n">
        <v>2500</v>
      </c>
    </row>
    <row r="18" spans="1:6">
      <c r="A18" s="4" t="s">
        <v>250</v>
      </c>
      <c r="D18" s="4" t="s">
        <v>257</v>
      </c>
    </row>
    <row r="19" spans="1:6">
      <c r="A19" s="4" t="s">
        <v>262</v>
      </c>
    </row>
    <row r="20" spans="1:6">
      <c r="A20" s="4" t="s">
        <v>250</v>
      </c>
      <c r="D20" s="4" t="s">
        <v>260</v>
      </c>
    </row>
    <row r="21" spans="1:6">
      <c r="A21" s="4" t="s">
        <v>263</v>
      </c>
    </row>
    <row r="22" spans="1:6">
      <c r="A22" s="4" t="s">
        <v>57</v>
      </c>
      <c r="C22" s="6" t="n">
        <v>15000</v>
      </c>
    </row>
    <row r="23" spans="1:6">
      <c r="A23" s="4" t="s">
        <v>250</v>
      </c>
      <c r="C23" s="4" t="s">
        <v>264</v>
      </c>
    </row>
    <row r="24" spans="1:6">
      <c r="A24" s="4" t="s">
        <v>265</v>
      </c>
    </row>
    <row r="25" spans="1:6">
      <c r="A25" s="4" t="s">
        <v>250</v>
      </c>
      <c r="C2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23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3"/>
    <col customWidth="1" max="16" min="16" width="13"/>
    <col customWidth="1" max="17" min="17" width="14"/>
  </cols>
  <sheetData>
    <row r="1" spans="1:17">
      <c r="A1" s="1" t="s">
        <v>267</v>
      </c>
      <c r="B1" s="2" t="s">
        <v>268</v>
      </c>
      <c r="C1" s="2" t="s">
        <v>269</v>
      </c>
      <c r="D1" s="2" t="s">
        <v>270</v>
      </c>
      <c r="E1" s="2" t="s">
        <v>2</v>
      </c>
      <c r="F1" s="2" t="s">
        <v>47</v>
      </c>
      <c r="G1" s="2" t="s">
        <v>271</v>
      </c>
      <c r="H1" s="2" t="s">
        <v>272</v>
      </c>
      <c r="I1" s="2" t="s">
        <v>273</v>
      </c>
      <c r="J1" s="2" t="s">
        <v>274</v>
      </c>
      <c r="K1" s="2" t="s">
        <v>275</v>
      </c>
      <c r="L1" s="2" t="s">
        <v>276</v>
      </c>
      <c r="M1" s="2" t="s">
        <v>277</v>
      </c>
      <c r="N1" s="2" t="s">
        <v>278</v>
      </c>
      <c r="O1" s="2" t="s">
        <v>279</v>
      </c>
      <c r="P1" s="2" t="s">
        <v>280</v>
      </c>
      <c r="Q1" s="2" t="s">
        <v>281</v>
      </c>
    </row>
    <row r="2" spans="1:17">
      <c r="A2" s="4" t="s">
        <v>135</v>
      </c>
      <c r="E2" s="6" t="n">
        <v>332500</v>
      </c>
      <c r="F2" s="6" t="n">
        <v>0</v>
      </c>
    </row>
    <row r="3" spans="1:17">
      <c r="A3" s="4" t="s">
        <v>282</v>
      </c>
      <c r="E3" s="5" t="n">
        <v>181681</v>
      </c>
      <c r="F3" s="5" t="n">
        <v>19655</v>
      </c>
    </row>
    <row r="4" spans="1:17">
      <c r="A4" s="4" t="s">
        <v>70</v>
      </c>
      <c r="E4" s="5" t="n">
        <v>76644</v>
      </c>
      <c r="F4" s="5" t="n">
        <v>6982</v>
      </c>
    </row>
    <row r="5" spans="1:17">
      <c r="A5" s="4" t="s">
        <v>283</v>
      </c>
      <c r="E5" s="5" t="n">
        <v>16889</v>
      </c>
      <c r="F5" s="5" t="n">
        <v>8772</v>
      </c>
    </row>
    <row r="6" spans="1:17">
      <c r="A6" s="4" t="s">
        <v>284</v>
      </c>
      <c r="E6" s="5" t="n">
        <v>8919</v>
      </c>
      <c r="F6" s="5" t="n">
        <v>25808</v>
      </c>
    </row>
    <row r="7" spans="1:17">
      <c r="A7" s="4" t="s">
        <v>92</v>
      </c>
      <c r="E7" s="5" t="n">
        <v>-1549642</v>
      </c>
      <c r="F7" s="5" t="n">
        <v>90324</v>
      </c>
    </row>
    <row r="8" spans="1:17">
      <c r="A8" s="4" t="s">
        <v>129</v>
      </c>
      <c r="E8" s="6" t="n">
        <v>1549642</v>
      </c>
      <c r="F8" s="6" t="n">
        <v>-90324</v>
      </c>
    </row>
    <row r="9" spans="1:17">
      <c r="A9" s="4" t="s">
        <v>103</v>
      </c>
    </row>
    <row r="10" spans="1:17">
      <c r="A10" s="4" t="s">
        <v>285</v>
      </c>
      <c r="E10" s="5" t="n">
        <v>10178976</v>
      </c>
      <c r="F10" s="5" t="n">
        <v>1850000</v>
      </c>
    </row>
    <row r="11" spans="1:17">
      <c r="A11" s="4" t="s">
        <v>286</v>
      </c>
    </row>
    <row r="12" spans="1:17">
      <c r="A12" s="4" t="s">
        <v>135</v>
      </c>
      <c r="H12" s="6" t="n">
        <v>32500</v>
      </c>
    </row>
    <row r="13" spans="1:17">
      <c r="A13" s="4" t="s">
        <v>250</v>
      </c>
      <c r="Q13" s="4" t="s">
        <v>264</v>
      </c>
    </row>
    <row r="14" spans="1:17">
      <c r="A14" s="4" t="s">
        <v>287</v>
      </c>
      <c r="Q14" s="4" t="s">
        <v>288</v>
      </c>
    </row>
    <row r="15" spans="1:17">
      <c r="A15" s="4" t="s">
        <v>282</v>
      </c>
      <c r="E15" s="6" t="n">
        <v>16250</v>
      </c>
    </row>
    <row r="16" spans="1:17">
      <c r="A16" s="4" t="s">
        <v>70</v>
      </c>
      <c r="Q16" s="6" t="n">
        <v>32500</v>
      </c>
    </row>
    <row r="17" spans="1:17">
      <c r="A17" s="4" t="s">
        <v>289</v>
      </c>
      <c r="Q17" s="6" t="n">
        <v>32500</v>
      </c>
    </row>
    <row r="18" spans="1:17">
      <c r="A18" s="4" t="s">
        <v>283</v>
      </c>
      <c r="G18" s="6" t="n">
        <v>39130</v>
      </c>
    </row>
    <row r="19" spans="1:17">
      <c r="A19" s="4" t="s">
        <v>284</v>
      </c>
      <c r="F19" s="6" t="n">
        <v>9620</v>
      </c>
    </row>
    <row r="20" spans="1:17">
      <c r="A20" s="4" t="s">
        <v>290</v>
      </c>
    </row>
    <row r="21" spans="1:17">
      <c r="A21" s="4" t="s">
        <v>284</v>
      </c>
      <c r="F21" s="5" t="n">
        <v>6270</v>
      </c>
    </row>
    <row r="22" spans="1:17">
      <c r="A22" s="4" t="s">
        <v>291</v>
      </c>
    </row>
    <row r="23" spans="1:17">
      <c r="A23" s="4" t="s">
        <v>285</v>
      </c>
      <c r="G23" s="5" t="n">
        <v>595667</v>
      </c>
    </row>
    <row r="24" spans="1:17">
      <c r="A24" s="4" t="s">
        <v>292</v>
      </c>
    </row>
    <row r="25" spans="1:17">
      <c r="A25" s="4" t="s">
        <v>135</v>
      </c>
      <c r="G25" s="6" t="n">
        <v>37500</v>
      </c>
    </row>
    <row r="26" spans="1:17">
      <c r="A26" s="4" t="s">
        <v>250</v>
      </c>
      <c r="P26" s="4" t="s">
        <v>264</v>
      </c>
    </row>
    <row r="27" spans="1:17">
      <c r="A27" s="4" t="s">
        <v>70</v>
      </c>
      <c r="P27" s="6" t="n">
        <v>37500</v>
      </c>
    </row>
    <row r="28" spans="1:17">
      <c r="A28" s="4" t="s">
        <v>289</v>
      </c>
      <c r="P28" s="6" t="n">
        <v>37500</v>
      </c>
    </row>
    <row r="29" spans="1:17">
      <c r="A29" s="4" t="s">
        <v>283</v>
      </c>
      <c r="E29" s="6" t="n">
        <v>8368</v>
      </c>
      <c r="G29" s="6" t="n">
        <v>2920</v>
      </c>
    </row>
    <row r="30" spans="1:17">
      <c r="A30" s="4" t="s">
        <v>293</v>
      </c>
      <c r="E30" s="4" t="s">
        <v>294</v>
      </c>
    </row>
    <row r="31" spans="1:17">
      <c r="A31" s="4" t="s">
        <v>295</v>
      </c>
    </row>
    <row r="32" spans="1:17">
      <c r="A32" s="4" t="s">
        <v>285</v>
      </c>
      <c r="E32" s="5" t="n">
        <v>3217352</v>
      </c>
      <c r="G32" s="5" t="n">
        <v>360000</v>
      </c>
    </row>
    <row r="33" spans="1:17">
      <c r="A33" s="4" t="s">
        <v>296</v>
      </c>
    </row>
    <row r="34" spans="1:17">
      <c r="A34" s="4" t="s">
        <v>135</v>
      </c>
      <c r="G34" s="6" t="n">
        <v>40000</v>
      </c>
    </row>
    <row r="35" spans="1:17">
      <c r="A35" s="4" t="s">
        <v>250</v>
      </c>
      <c r="O35" s="4" t="s">
        <v>264</v>
      </c>
    </row>
    <row r="36" spans="1:17">
      <c r="A36" s="4" t="s">
        <v>70</v>
      </c>
      <c r="O36" s="6" t="n">
        <v>25215</v>
      </c>
    </row>
    <row r="37" spans="1:17">
      <c r="A37" s="4" t="s">
        <v>289</v>
      </c>
      <c r="O37" s="6" t="n">
        <v>40000</v>
      </c>
    </row>
    <row r="38" spans="1:17">
      <c r="A38" s="4" t="s">
        <v>283</v>
      </c>
      <c r="F38" s="5" t="n">
        <v>188</v>
      </c>
      <c r="G38" s="5" t="n">
        <v>1335</v>
      </c>
    </row>
    <row r="39" spans="1:17">
      <c r="A39" s="4" t="s">
        <v>284</v>
      </c>
      <c r="E39" s="6" t="n">
        <v>38477</v>
      </c>
      <c r="F39" s="5" t="n">
        <v>38477</v>
      </c>
    </row>
    <row r="40" spans="1:17">
      <c r="A40" s="4" t="s">
        <v>293</v>
      </c>
      <c r="E40" s="4" t="s">
        <v>297</v>
      </c>
    </row>
    <row r="41" spans="1:17">
      <c r="A41" s="4" t="s">
        <v>298</v>
      </c>
    </row>
    <row r="42" spans="1:17">
      <c r="A42" s="4" t="s">
        <v>283</v>
      </c>
      <c r="F42" s="6" t="n">
        <v>19</v>
      </c>
      <c r="G42" s="6" t="n">
        <v>69</v>
      </c>
    </row>
    <row r="43" spans="1:17">
      <c r="A43" s="4" t="s">
        <v>299</v>
      </c>
    </row>
    <row r="44" spans="1:17">
      <c r="A44" s="4" t="s">
        <v>285</v>
      </c>
      <c r="F44" s="5" t="n">
        <v>91831</v>
      </c>
      <c r="G44" s="5" t="n">
        <v>127655</v>
      </c>
    </row>
    <row r="45" spans="1:17">
      <c r="A45" s="4" t="s">
        <v>300</v>
      </c>
    </row>
    <row r="46" spans="1:17">
      <c r="A46" s="4" t="s">
        <v>135</v>
      </c>
      <c r="E46" s="6" t="n">
        <v>10000</v>
      </c>
    </row>
    <row r="47" spans="1:17">
      <c r="A47" s="4" t="s">
        <v>250</v>
      </c>
      <c r="M47" s="4" t="s">
        <v>301</v>
      </c>
    </row>
    <row r="48" spans="1:17">
      <c r="A48" s="4" t="s">
        <v>283</v>
      </c>
      <c r="B48" s="6" t="n">
        <v>3000</v>
      </c>
      <c r="C48" s="6" t="n">
        <v>4000</v>
      </c>
      <c r="D48" s="6" t="n">
        <v>3000</v>
      </c>
      <c r="E48" s="6" t="n">
        <v>10000</v>
      </c>
    </row>
    <row r="49" spans="1:17">
      <c r="A49" s="4" t="s">
        <v>293</v>
      </c>
      <c r="E49" s="4" t="s">
        <v>302</v>
      </c>
    </row>
    <row r="50" spans="1:17">
      <c r="A50" s="4" t="s">
        <v>303</v>
      </c>
      <c r="M50" s="6" t="n">
        <v>265841</v>
      </c>
      <c r="N50" s="6" t="n">
        <v>249702</v>
      </c>
    </row>
    <row r="51" spans="1:17">
      <c r="A51" s="4" t="s">
        <v>92</v>
      </c>
      <c r="E51" s="6" t="n">
        <v>-10249</v>
      </c>
    </row>
    <row r="52" spans="1:17">
      <c r="A52" s="4" t="s">
        <v>252</v>
      </c>
      <c r="E52" s="4" t="s">
        <v>304</v>
      </c>
    </row>
    <row r="53" spans="1:17">
      <c r="A53" s="4" t="s">
        <v>129</v>
      </c>
      <c r="E53" s="6" t="n">
        <v>10249</v>
      </c>
    </row>
    <row r="54" spans="1:17">
      <c r="A54" s="4" t="s">
        <v>305</v>
      </c>
    </row>
    <row r="55" spans="1:17">
      <c r="A55" s="4" t="s">
        <v>283</v>
      </c>
      <c r="B55" s="6" t="n">
        <v>101</v>
      </c>
      <c r="C55" s="6" t="n">
        <v>28</v>
      </c>
      <c r="E55" s="6" t="n">
        <v>129</v>
      </c>
    </row>
    <row r="56" spans="1:17">
      <c r="A56" s="4" t="s">
        <v>306</v>
      </c>
    </row>
    <row r="57" spans="1:17">
      <c r="A57" s="4" t="s">
        <v>285</v>
      </c>
      <c r="B57" s="5" t="n">
        <v>1216113</v>
      </c>
      <c r="C57" s="5" t="n">
        <v>1579800</v>
      </c>
      <c r="D57" s="5" t="n">
        <v>1176470</v>
      </c>
      <c r="E57" s="5" t="n">
        <v>3972383</v>
      </c>
    </row>
    <row r="58" spans="1:17">
      <c r="A58" s="4" t="s">
        <v>307</v>
      </c>
    </row>
    <row r="59" spans="1:17">
      <c r="A59" s="4" t="s">
        <v>135</v>
      </c>
      <c r="E59" s="6" t="n">
        <v>30000</v>
      </c>
    </row>
    <row r="60" spans="1:17">
      <c r="A60" s="4" t="s">
        <v>70</v>
      </c>
      <c r="M60" s="5" t="n">
        <v>33000</v>
      </c>
    </row>
    <row r="61" spans="1:17">
      <c r="A61" s="4" t="s">
        <v>289</v>
      </c>
      <c r="M61" s="5" t="n">
        <v>33000</v>
      </c>
    </row>
    <row r="62" spans="1:17">
      <c r="A62" s="4" t="s">
        <v>283</v>
      </c>
      <c r="E62" s="5" t="n">
        <v>3648</v>
      </c>
    </row>
    <row r="63" spans="1:17">
      <c r="A63" s="4" t="s">
        <v>284</v>
      </c>
      <c r="E63" s="6" t="n">
        <v>0</v>
      </c>
      <c r="F63" s="6" t="n">
        <v>0</v>
      </c>
    </row>
    <row r="64" spans="1:17">
      <c r="A64" s="4" t="s">
        <v>293</v>
      </c>
      <c r="E64" s="4" t="s">
        <v>308</v>
      </c>
    </row>
    <row r="65" spans="1:17">
      <c r="A65" s="4" t="s">
        <v>252</v>
      </c>
      <c r="E65" s="4" t="s">
        <v>304</v>
      </c>
    </row>
    <row r="66" spans="1:17">
      <c r="A66" s="4" t="s">
        <v>309</v>
      </c>
      <c r="E66" s="4" t="s">
        <v>301</v>
      </c>
    </row>
    <row r="67" spans="1:17">
      <c r="A67" s="4" t="s">
        <v>310</v>
      </c>
      <c r="M67" s="6" t="n">
        <v>5000</v>
      </c>
    </row>
    <row r="68" spans="1:17">
      <c r="A68" s="4" t="s">
        <v>311</v>
      </c>
      <c r="E68" s="5" t="n">
        <v>32671626</v>
      </c>
    </row>
    <row r="69" spans="1:17">
      <c r="A69" s="4" t="s">
        <v>312</v>
      </c>
    </row>
    <row r="70" spans="1:17">
      <c r="A70" s="4" t="s">
        <v>283</v>
      </c>
      <c r="E70" s="6" t="n">
        <v>243</v>
      </c>
    </row>
    <row r="71" spans="1:17">
      <c r="A71" s="4" t="s">
        <v>313</v>
      </c>
    </row>
    <row r="72" spans="1:17">
      <c r="A72" s="4" t="s">
        <v>283</v>
      </c>
      <c r="E72" s="5" t="n">
        <v>2472</v>
      </c>
    </row>
    <row r="73" spans="1:17">
      <c r="A73" s="4" t="s">
        <v>314</v>
      </c>
    </row>
    <row r="74" spans="1:17">
      <c r="A74" s="4" t="s">
        <v>283</v>
      </c>
      <c r="E74" s="6" t="n">
        <v>33000</v>
      </c>
    </row>
    <row r="75" spans="1:17">
      <c r="A75" s="4" t="s">
        <v>315</v>
      </c>
    </row>
    <row r="76" spans="1:17">
      <c r="A76" s="4" t="s">
        <v>285</v>
      </c>
      <c r="E76" s="5" t="n">
        <v>2593906</v>
      </c>
    </row>
    <row r="77" spans="1:17">
      <c r="A77" s="4" t="s">
        <v>316</v>
      </c>
    </row>
    <row r="78" spans="1:17">
      <c r="A78" s="4" t="s">
        <v>135</v>
      </c>
      <c r="E78" s="6" t="n">
        <v>66500</v>
      </c>
    </row>
    <row r="79" spans="1:17">
      <c r="A79" s="4" t="s">
        <v>250</v>
      </c>
      <c r="L79" s="4" t="s">
        <v>301</v>
      </c>
    </row>
    <row r="80" spans="1:17">
      <c r="A80" s="4" t="s">
        <v>289</v>
      </c>
      <c r="L80" s="6" t="n">
        <v>69000</v>
      </c>
    </row>
    <row r="81" spans="1:17">
      <c r="A81" s="4" t="s">
        <v>284</v>
      </c>
      <c r="E81" s="6" t="n">
        <v>0</v>
      </c>
      <c r="F81" s="5" t="n">
        <v>0</v>
      </c>
    </row>
    <row r="82" spans="1:17">
      <c r="A82" s="4" t="s">
        <v>293</v>
      </c>
      <c r="E82" s="4" t="s">
        <v>317</v>
      </c>
    </row>
    <row r="83" spans="1:17">
      <c r="A83" s="4" t="s">
        <v>318</v>
      </c>
      <c r="E83" s="6" t="n">
        <v>75755</v>
      </c>
    </row>
    <row r="84" spans="1:17">
      <c r="A84" s="4" t="s">
        <v>319</v>
      </c>
    </row>
    <row r="85" spans="1:17">
      <c r="A85" s="4" t="s">
        <v>252</v>
      </c>
      <c r="E85" s="4" t="s">
        <v>320</v>
      </c>
    </row>
    <row r="86" spans="1:17">
      <c r="A86" s="4" t="s">
        <v>321</v>
      </c>
    </row>
    <row r="87" spans="1:17">
      <c r="A87" s="4" t="s">
        <v>135</v>
      </c>
      <c r="E87" s="6" t="n">
        <v>56750</v>
      </c>
    </row>
    <row r="88" spans="1:17">
      <c r="A88" s="4" t="s">
        <v>250</v>
      </c>
      <c r="K88" s="4" t="s">
        <v>301</v>
      </c>
    </row>
    <row r="89" spans="1:17">
      <c r="A89" s="4" t="s">
        <v>70</v>
      </c>
      <c r="E89" s="5" t="n">
        <v>875</v>
      </c>
      <c r="F89" s="5" t="n">
        <v>0</v>
      </c>
      <c r="K89" s="6" t="n">
        <v>56750</v>
      </c>
    </row>
    <row r="90" spans="1:17">
      <c r="A90" s="4" t="s">
        <v>289</v>
      </c>
      <c r="K90" s="5" t="n">
        <v>56750</v>
      </c>
    </row>
    <row r="91" spans="1:17">
      <c r="A91" s="4" t="s">
        <v>283</v>
      </c>
      <c r="E91" s="5" t="n">
        <v>220</v>
      </c>
    </row>
    <row r="92" spans="1:17">
      <c r="A92" s="4" t="s">
        <v>284</v>
      </c>
      <c r="E92" s="6" t="n">
        <v>7367</v>
      </c>
      <c r="F92" s="5" t="n">
        <v>0</v>
      </c>
    </row>
    <row r="93" spans="1:17">
      <c r="A93" s="4" t="s">
        <v>293</v>
      </c>
      <c r="E93" s="4" t="s">
        <v>308</v>
      </c>
    </row>
    <row r="94" spans="1:17">
      <c r="A94" s="4" t="s">
        <v>252</v>
      </c>
      <c r="E94" s="4" t="s">
        <v>322</v>
      </c>
    </row>
    <row r="95" spans="1:17">
      <c r="A95" s="4" t="s">
        <v>310</v>
      </c>
      <c r="K95" s="6" t="n">
        <v>6250</v>
      </c>
    </row>
    <row r="96" spans="1:17">
      <c r="A96" s="4" t="s">
        <v>311</v>
      </c>
      <c r="E96" s="5" t="n">
        <v>76680000</v>
      </c>
    </row>
    <row r="97" spans="1:17">
      <c r="A97" s="4" t="s">
        <v>323</v>
      </c>
      <c r="E97" s="6" t="n">
        <v>48508</v>
      </c>
    </row>
    <row r="98" spans="1:17">
      <c r="A98" s="4" t="s">
        <v>324</v>
      </c>
    </row>
    <row r="99" spans="1:17">
      <c r="A99" s="4" t="s">
        <v>283</v>
      </c>
      <c r="E99" s="5" t="n">
        <v>3452</v>
      </c>
    </row>
    <row r="100" spans="1:17">
      <c r="A100" s="4" t="s">
        <v>323</v>
      </c>
      <c r="E100" s="6" t="n">
        <v>4757</v>
      </c>
    </row>
    <row r="101" spans="1:17">
      <c r="A101" s="4" t="s">
        <v>325</v>
      </c>
    </row>
    <row r="102" spans="1:17">
      <c r="A102" s="4" t="s">
        <v>285</v>
      </c>
      <c r="E102" s="5" t="n">
        <v>2720000</v>
      </c>
    </row>
    <row r="103" spans="1:17">
      <c r="A103" s="4" t="s">
        <v>326</v>
      </c>
    </row>
    <row r="104" spans="1:17">
      <c r="A104" s="4" t="s">
        <v>135</v>
      </c>
      <c r="E104" s="6" t="n">
        <v>27000</v>
      </c>
    </row>
    <row r="105" spans="1:17">
      <c r="A105" s="4" t="s">
        <v>250</v>
      </c>
      <c r="J105" s="4" t="s">
        <v>264</v>
      </c>
    </row>
    <row r="106" spans="1:17">
      <c r="A106" s="4" t="s">
        <v>283</v>
      </c>
      <c r="E106" s="5" t="n">
        <v>2802</v>
      </c>
    </row>
    <row r="107" spans="1:17">
      <c r="A107" s="4" t="s">
        <v>284</v>
      </c>
      <c r="E107" s="6" t="n">
        <v>0</v>
      </c>
      <c r="F107" s="5" t="n">
        <v>0</v>
      </c>
    </row>
    <row r="108" spans="1:17">
      <c r="A108" s="4" t="s">
        <v>293</v>
      </c>
      <c r="E108" s="4" t="s">
        <v>327</v>
      </c>
    </row>
    <row r="109" spans="1:17">
      <c r="A109" s="4" t="s">
        <v>252</v>
      </c>
      <c r="E109" s="4" t="s">
        <v>328</v>
      </c>
    </row>
    <row r="110" spans="1:17">
      <c r="A110" s="4" t="s">
        <v>310</v>
      </c>
      <c r="J110" s="6" t="n">
        <v>2000</v>
      </c>
    </row>
    <row r="111" spans="1:17">
      <c r="A111" s="4" t="s">
        <v>329</v>
      </c>
    </row>
    <row r="112" spans="1:17">
      <c r="A112" s="4" t="s">
        <v>283</v>
      </c>
      <c r="E112" s="6" t="n">
        <v>199</v>
      </c>
    </row>
    <row r="113" spans="1:17">
      <c r="A113" s="4" t="s">
        <v>330</v>
      </c>
    </row>
    <row r="114" spans="1:17">
      <c r="A114" s="4" t="s">
        <v>283</v>
      </c>
      <c r="E114" s="5" t="n">
        <v>1193</v>
      </c>
    </row>
    <row r="115" spans="1:17">
      <c r="A115" s="4" t="s">
        <v>331</v>
      </c>
    </row>
    <row r="116" spans="1:17">
      <c r="A116" s="4" t="s">
        <v>283</v>
      </c>
      <c r="E116" s="6" t="n">
        <v>27000</v>
      </c>
    </row>
    <row r="117" spans="1:17">
      <c r="A117" s="4" t="s">
        <v>332</v>
      </c>
    </row>
    <row r="118" spans="1:17">
      <c r="A118" s="4" t="s">
        <v>285</v>
      </c>
      <c r="E118" s="5" t="n">
        <v>2857923</v>
      </c>
    </row>
    <row r="119" spans="1:17">
      <c r="A119" s="4" t="s">
        <v>311</v>
      </c>
      <c r="E119" s="5" t="n">
        <v>23402567</v>
      </c>
    </row>
    <row r="120" spans="1:17">
      <c r="A120" s="4" t="s">
        <v>333</v>
      </c>
    </row>
    <row r="121" spans="1:17">
      <c r="A121" s="4" t="s">
        <v>135</v>
      </c>
      <c r="E121" s="6" t="n">
        <v>55000</v>
      </c>
    </row>
    <row r="122" spans="1:17">
      <c r="A122" s="4" t="s">
        <v>250</v>
      </c>
      <c r="I122" s="4" t="s">
        <v>301</v>
      </c>
    </row>
    <row r="123" spans="1:17">
      <c r="A123" s="4" t="s">
        <v>70</v>
      </c>
      <c r="I123" s="6" t="n">
        <v>21397</v>
      </c>
    </row>
    <row r="124" spans="1:17">
      <c r="A124" s="4" t="s">
        <v>289</v>
      </c>
      <c r="I124" s="5" t="n">
        <v>55000</v>
      </c>
    </row>
    <row r="125" spans="1:17">
      <c r="A125" s="4" t="s">
        <v>283</v>
      </c>
      <c r="E125" s="5" t="n">
        <v>1020</v>
      </c>
    </row>
    <row r="126" spans="1:17">
      <c r="A126" s="4" t="s">
        <v>284</v>
      </c>
      <c r="E126" s="6" t="n">
        <v>0</v>
      </c>
      <c r="F126" s="5" t="n">
        <v>0</v>
      </c>
      <c r="I126" s="5" t="n">
        <v>50000</v>
      </c>
    </row>
    <row r="127" spans="1:17">
      <c r="A127" s="4" t="s">
        <v>293</v>
      </c>
      <c r="E127" s="4" t="s">
        <v>334</v>
      </c>
    </row>
    <row r="128" spans="1:17">
      <c r="A128" s="4" t="s">
        <v>252</v>
      </c>
      <c r="E128" s="4" t="s">
        <v>335</v>
      </c>
    </row>
    <row r="129" spans="1:17">
      <c r="A129" s="4" t="s">
        <v>310</v>
      </c>
      <c r="I129" s="6" t="n">
        <v>5000</v>
      </c>
    </row>
    <row r="130" spans="1:17">
      <c r="A130" s="4" t="s">
        <v>318</v>
      </c>
      <c r="E130" s="6" t="n">
        <v>57411</v>
      </c>
    </row>
    <row r="131" spans="1:17">
      <c r="A131" s="4" t="s">
        <v>336</v>
      </c>
    </row>
    <row r="132" spans="1:17">
      <c r="A132" s="4" t="s">
        <v>283</v>
      </c>
      <c r="E132" s="6" t="n">
        <v>204</v>
      </c>
    </row>
    <row r="133" spans="1:17">
      <c r="A133" s="4" t="s">
        <v>337</v>
      </c>
    </row>
    <row r="134" spans="1:17">
      <c r="A134" s="4" t="s">
        <v>285</v>
      </c>
      <c r="E134" s="5" t="n">
        <v>2720000</v>
      </c>
    </row>
    <row r="135" spans="1:17">
      <c r="A135" s="4" t="s">
        <v>338</v>
      </c>
    </row>
    <row r="136" spans="1:17">
      <c r="A136" s="4" t="s">
        <v>135</v>
      </c>
      <c r="E136" s="6" t="n">
        <v>50000</v>
      </c>
    </row>
    <row r="137" spans="1:17">
      <c r="A137" s="4" t="s">
        <v>250</v>
      </c>
      <c r="I137" s="4" t="s">
        <v>301</v>
      </c>
    </row>
    <row r="138" spans="1:17">
      <c r="A138" s="4" t="s">
        <v>70</v>
      </c>
      <c r="I138" s="6" t="n">
        <v>50000</v>
      </c>
    </row>
    <row r="139" spans="1:17">
      <c r="A139" s="4" t="s">
        <v>284</v>
      </c>
      <c r="E139" s="6" t="n">
        <v>0</v>
      </c>
      <c r="F139" s="5" t="n">
        <v>0</v>
      </c>
    </row>
    <row r="140" spans="1:17">
      <c r="A140" s="4" t="s">
        <v>293</v>
      </c>
      <c r="E140" s="4" t="s">
        <v>339</v>
      </c>
    </row>
    <row r="141" spans="1:17">
      <c r="A141" s="4" t="s">
        <v>252</v>
      </c>
      <c r="E141" s="4" t="s">
        <v>335</v>
      </c>
    </row>
    <row r="142" spans="1:17">
      <c r="A142" s="4" t="s">
        <v>310</v>
      </c>
      <c r="I142" s="6" t="n">
        <v>50000</v>
      </c>
    </row>
    <row r="143" spans="1:17">
      <c r="A143" s="4" t="s">
        <v>318</v>
      </c>
      <c r="E143" s="6" t="n">
        <v>50000</v>
      </c>
    </row>
    <row r="144" spans="1:17">
      <c r="A144" s="4" t="s">
        <v>340</v>
      </c>
    </row>
    <row r="145" spans="1:17">
      <c r="A145" s="4" t="s">
        <v>283</v>
      </c>
      <c r="E145" s="6" t="n">
        <v>3071</v>
      </c>
    </row>
    <row r="146" spans="1:17">
      <c r="A146" s="4" t="s">
        <v>341</v>
      </c>
    </row>
    <row r="147" spans="1:17">
      <c r="A147" s="4" t="s">
        <v>285</v>
      </c>
      <c r="E147" s="5" t="n">
        <v>3137104</v>
      </c>
    </row>
    <row r="148" spans="1:17">
      <c r="A148" s="4" t="s">
        <v>342</v>
      </c>
    </row>
    <row r="149" spans="1:17">
      <c r="A149" s="4" t="s">
        <v>250</v>
      </c>
      <c r="E149" s="4" t="s">
        <v>301</v>
      </c>
    </row>
    <row r="150" spans="1:17">
      <c r="A150" s="4" t="s">
        <v>70</v>
      </c>
      <c r="E150" s="6" t="n">
        <v>105000</v>
      </c>
    </row>
    <row r="151" spans="1:17">
      <c r="A151" s="4" t="s">
        <v>289</v>
      </c>
      <c r="E151" s="5" t="n">
        <v>105000</v>
      </c>
    </row>
    <row r="152" spans="1:17">
      <c r="A152" s="4" t="s">
        <v>283</v>
      </c>
      <c r="E152" s="5" t="n">
        <v>1267</v>
      </c>
    </row>
    <row r="153" spans="1:17">
      <c r="A153" s="4" t="s">
        <v>284</v>
      </c>
      <c r="E153" s="6" t="n">
        <v>29231</v>
      </c>
      <c r="F153" s="5" t="n">
        <v>0</v>
      </c>
    </row>
    <row r="154" spans="1:17">
      <c r="A154" s="4" t="s">
        <v>293</v>
      </c>
      <c r="E154" s="4" t="s">
        <v>343</v>
      </c>
    </row>
    <row r="155" spans="1:17">
      <c r="A155" s="4" t="s">
        <v>252</v>
      </c>
      <c r="E155" s="4" t="s">
        <v>344</v>
      </c>
    </row>
    <row r="156" spans="1:17">
      <c r="A156" s="4" t="s">
        <v>345</v>
      </c>
      <c r="E156" s="6" t="n">
        <v>20000</v>
      </c>
    </row>
    <row r="157" spans="1:17">
      <c r="A157" s="4" t="s">
        <v>346</v>
      </c>
    </row>
    <row r="158" spans="1:17">
      <c r="A158" s="4" t="s">
        <v>284</v>
      </c>
      <c r="E158" s="5" t="n">
        <v>94500</v>
      </c>
    </row>
    <row r="159" spans="1:17">
      <c r="A159" s="4" t="s">
        <v>347</v>
      </c>
    </row>
    <row r="160" spans="1:17">
      <c r="A160" s="4" t="s">
        <v>283</v>
      </c>
      <c r="E160" s="6" t="n">
        <v>128</v>
      </c>
    </row>
    <row r="161" spans="1:17">
      <c r="A161" s="4" t="s">
        <v>348</v>
      </c>
    </row>
    <row r="162" spans="1:17">
      <c r="A162" s="4" t="s">
        <v>285</v>
      </c>
      <c r="E162" s="5" t="n">
        <v>3100000</v>
      </c>
    </row>
    <row r="163" spans="1:17">
      <c r="A163" s="4" t="s">
        <v>349</v>
      </c>
    </row>
    <row r="164" spans="1:17">
      <c r="A164" s="4" t="s">
        <v>250</v>
      </c>
      <c r="E164" s="4" t="s">
        <v>260</v>
      </c>
    </row>
    <row r="165" spans="1:17">
      <c r="A165" s="4" t="s">
        <v>289</v>
      </c>
      <c r="E165" s="6" t="n">
        <v>33000</v>
      </c>
    </row>
    <row r="166" spans="1:17">
      <c r="A166" s="4" t="s">
        <v>283</v>
      </c>
      <c r="E166" s="5" t="n">
        <v>3220</v>
      </c>
    </row>
    <row r="167" spans="1:17">
      <c r="A167" s="4" t="s">
        <v>284</v>
      </c>
      <c r="E167" s="6" t="n">
        <v>33000</v>
      </c>
      <c r="F167" s="5" t="n">
        <v>0</v>
      </c>
    </row>
    <row r="168" spans="1:17">
      <c r="A168" s="4" t="s">
        <v>293</v>
      </c>
      <c r="E168" s="4" t="s">
        <v>350</v>
      </c>
    </row>
    <row r="169" spans="1:17">
      <c r="A169" s="4" t="s">
        <v>252</v>
      </c>
      <c r="E169" s="4" t="s">
        <v>351</v>
      </c>
    </row>
    <row r="170" spans="1:17">
      <c r="A170" s="4" t="s">
        <v>352</v>
      </c>
    </row>
    <row r="171" spans="1:17">
      <c r="A171" s="4" t="s">
        <v>283</v>
      </c>
      <c r="E171" s="6" t="n">
        <v>238</v>
      </c>
    </row>
    <row r="172" spans="1:17">
      <c r="A172" s="4" t="s">
        <v>353</v>
      </c>
    </row>
    <row r="173" spans="1:17">
      <c r="A173" s="4" t="s">
        <v>285</v>
      </c>
      <c r="E173" s="5" t="n">
        <v>3293514</v>
      </c>
    </row>
    <row r="174" spans="1:17">
      <c r="A174" s="4" t="s">
        <v>354</v>
      </c>
    </row>
    <row r="175" spans="1:17">
      <c r="A175" s="4" t="s">
        <v>250</v>
      </c>
      <c r="E175" s="4" t="s">
        <v>301</v>
      </c>
    </row>
    <row r="176" spans="1:17">
      <c r="A176" s="4" t="s">
        <v>289</v>
      </c>
      <c r="E176" s="6" t="n">
        <v>75755</v>
      </c>
    </row>
    <row r="177" spans="1:17">
      <c r="A177" s="4" t="s">
        <v>283</v>
      </c>
      <c r="E177" s="5" t="n">
        <v>1549</v>
      </c>
    </row>
    <row r="178" spans="1:17">
      <c r="A178" s="4" t="s">
        <v>284</v>
      </c>
      <c r="E178" s="6" t="n">
        <v>0</v>
      </c>
      <c r="F178" s="5" t="n">
        <v>0</v>
      </c>
    </row>
    <row r="179" spans="1:17">
      <c r="A179" s="4" t="s">
        <v>293</v>
      </c>
      <c r="E179" s="4" t="s">
        <v>355</v>
      </c>
    </row>
    <row r="180" spans="1:17">
      <c r="A180" s="4" t="s">
        <v>92</v>
      </c>
      <c r="E180" s="6" t="n">
        <v>-14631</v>
      </c>
    </row>
    <row r="181" spans="1:17">
      <c r="A181" s="4" t="s">
        <v>252</v>
      </c>
      <c r="E181" s="4" t="s">
        <v>356</v>
      </c>
    </row>
    <row r="182" spans="1:17">
      <c r="A182" s="4" t="s">
        <v>318</v>
      </c>
      <c r="E182" s="6" t="n">
        <v>69000</v>
      </c>
    </row>
    <row r="183" spans="1:17">
      <c r="A183" s="4" t="s">
        <v>129</v>
      </c>
      <c r="E183" s="5" t="n">
        <v>14631</v>
      </c>
    </row>
    <row r="184" spans="1:17">
      <c r="A184" s="4" t="s">
        <v>357</v>
      </c>
    </row>
    <row r="185" spans="1:17">
      <c r="A185" s="4" t="s">
        <v>303</v>
      </c>
      <c r="E185" s="5" t="n">
        <v>153825</v>
      </c>
    </row>
    <row r="186" spans="1:17">
      <c r="A186" s="4" t="s">
        <v>358</v>
      </c>
    </row>
    <row r="187" spans="1:17">
      <c r="A187" s="4" t="s">
        <v>303</v>
      </c>
      <c r="E187" s="5" t="n">
        <v>168456</v>
      </c>
    </row>
    <row r="188" spans="1:17">
      <c r="A188" s="4" t="s">
        <v>359</v>
      </c>
    </row>
    <row r="189" spans="1:17">
      <c r="A189" s="4" t="s">
        <v>283</v>
      </c>
      <c r="E189" s="5" t="n">
        <v>71</v>
      </c>
    </row>
    <row r="190" spans="1:17">
      <c r="A190" s="4" t="s">
        <v>360</v>
      </c>
    </row>
    <row r="191" spans="1:17">
      <c r="A191" s="4" t="s">
        <v>283</v>
      </c>
      <c r="E191" s="5" t="n">
        <v>1093</v>
      </c>
    </row>
    <row r="192" spans="1:17">
      <c r="A192" s="4" t="s">
        <v>361</v>
      </c>
    </row>
    <row r="193" spans="1:17">
      <c r="A193" s="4" t="s">
        <v>283</v>
      </c>
      <c r="E193" s="6" t="n">
        <v>75755</v>
      </c>
    </row>
    <row r="194" spans="1:17">
      <c r="A194" s="4" t="s">
        <v>362</v>
      </c>
    </row>
    <row r="195" spans="1:17">
      <c r="A195" s="4" t="s">
        <v>285</v>
      </c>
      <c r="E195" s="5" t="n">
        <v>3600000</v>
      </c>
    </row>
    <row r="196" spans="1:17">
      <c r="A196" s="4" t="s">
        <v>311</v>
      </c>
      <c r="E196" s="5" t="n">
        <v>80050073</v>
      </c>
    </row>
    <row r="197" spans="1:17">
      <c r="A197" s="4" t="s">
        <v>363</v>
      </c>
    </row>
    <row r="198" spans="1:17">
      <c r="A198" s="4" t="s">
        <v>250</v>
      </c>
      <c r="E198" s="4" t="s">
        <v>301</v>
      </c>
    </row>
    <row r="199" spans="1:17">
      <c r="A199" s="4" t="s">
        <v>289</v>
      </c>
      <c r="E199" s="6" t="n">
        <v>57411</v>
      </c>
    </row>
    <row r="200" spans="1:17">
      <c r="A200" s="4" t="s">
        <v>283</v>
      </c>
      <c r="E200" s="5" t="n">
        <v>3529</v>
      </c>
    </row>
    <row r="201" spans="1:17">
      <c r="A201" s="4" t="s">
        <v>284</v>
      </c>
      <c r="E201" s="6" t="n">
        <v>57411</v>
      </c>
      <c r="F201" s="5" t="n">
        <v>0</v>
      </c>
    </row>
    <row r="202" spans="1:17">
      <c r="A202" s="4" t="s">
        <v>293</v>
      </c>
      <c r="E202" s="4" t="s">
        <v>364</v>
      </c>
    </row>
    <row r="203" spans="1:17">
      <c r="A203" s="4" t="s">
        <v>92</v>
      </c>
      <c r="E203" s="6" t="n">
        <v>-1962</v>
      </c>
    </row>
    <row r="204" spans="1:17">
      <c r="A204" s="4" t="s">
        <v>252</v>
      </c>
      <c r="E204" s="4" t="s">
        <v>365</v>
      </c>
    </row>
    <row r="205" spans="1:17">
      <c r="A205" s="4" t="s">
        <v>129</v>
      </c>
      <c r="E205" s="6" t="n">
        <v>1962</v>
      </c>
    </row>
    <row r="206" spans="1:17">
      <c r="A206" s="4" t="s">
        <v>366</v>
      </c>
    </row>
    <row r="207" spans="1:17">
      <c r="A207" s="4" t="s">
        <v>303</v>
      </c>
      <c r="E207" s="5" t="n">
        <v>95302</v>
      </c>
    </row>
    <row r="208" spans="1:17">
      <c r="A208" s="4" t="s">
        <v>367</v>
      </c>
    </row>
    <row r="209" spans="1:17">
      <c r="A209" s="4" t="s">
        <v>303</v>
      </c>
      <c r="E209" s="5" t="n">
        <v>97264</v>
      </c>
    </row>
    <row r="210" spans="1:17">
      <c r="A210" s="4" t="s">
        <v>368</v>
      </c>
    </row>
    <row r="211" spans="1:17">
      <c r="A211" s="4" t="s">
        <v>283</v>
      </c>
      <c r="E211" s="5" t="n">
        <v>264</v>
      </c>
    </row>
    <row r="212" spans="1:17">
      <c r="A212" s="4" t="s">
        <v>318</v>
      </c>
      <c r="E212" s="5" t="n">
        <v>2411</v>
      </c>
    </row>
    <row r="213" spans="1:17">
      <c r="A213" s="4" t="s">
        <v>369</v>
      </c>
    </row>
    <row r="214" spans="1:17">
      <c r="A214" s="4" t="s">
        <v>318</v>
      </c>
      <c r="E214" s="6" t="n">
        <v>55000</v>
      </c>
    </row>
    <row r="215" spans="1:17">
      <c r="A215" s="4" t="s">
        <v>370</v>
      </c>
    </row>
    <row r="216" spans="1:17">
      <c r="A216" s="4" t="s">
        <v>285</v>
      </c>
      <c r="E216" s="5" t="n">
        <v>3612323</v>
      </c>
    </row>
    <row r="217" spans="1:17">
      <c r="A217" s="4" t="s">
        <v>371</v>
      </c>
    </row>
    <row r="218" spans="1:17">
      <c r="A218" s="4" t="s">
        <v>250</v>
      </c>
      <c r="E218" s="4" t="s">
        <v>301</v>
      </c>
    </row>
    <row r="219" spans="1:17">
      <c r="A219" s="4" t="s">
        <v>289</v>
      </c>
      <c r="E219" s="6" t="n">
        <v>50000</v>
      </c>
    </row>
    <row r="220" spans="1:17">
      <c r="A220" s="4" t="s">
        <v>283</v>
      </c>
      <c r="E220" s="5" t="n">
        <v>7650</v>
      </c>
    </row>
    <row r="221" spans="1:17">
      <c r="A221" s="4" t="s">
        <v>284</v>
      </c>
      <c r="E221" s="6" t="n">
        <v>50000</v>
      </c>
      <c r="F221" s="6" t="n">
        <v>0</v>
      </c>
    </row>
    <row r="222" spans="1:17">
      <c r="A222" s="4" t="s">
        <v>293</v>
      </c>
      <c r="E222" s="4" t="s">
        <v>364</v>
      </c>
    </row>
    <row r="223" spans="1:17">
      <c r="A223" s="4" t="s">
        <v>92</v>
      </c>
      <c r="E223" s="6" t="n">
        <v>-5026</v>
      </c>
    </row>
    <row r="224" spans="1:17">
      <c r="A224" s="4" t="s">
        <v>252</v>
      </c>
      <c r="E224" s="4" t="s">
        <v>372</v>
      </c>
    </row>
    <row r="225" spans="1:17">
      <c r="A225" s="4" t="s">
        <v>318</v>
      </c>
      <c r="E225" s="6" t="n">
        <v>50000</v>
      </c>
    </row>
    <row r="226" spans="1:17">
      <c r="A226" s="4" t="s">
        <v>129</v>
      </c>
      <c r="E226" s="5" t="n">
        <v>5026</v>
      </c>
    </row>
    <row r="227" spans="1:17">
      <c r="A227" s="4" t="s">
        <v>373</v>
      </c>
    </row>
    <row r="228" spans="1:17">
      <c r="A228" s="4" t="s">
        <v>303</v>
      </c>
      <c r="E228" s="5" t="n">
        <v>192604</v>
      </c>
    </row>
    <row r="229" spans="1:17">
      <c r="A229" s="4" t="s">
        <v>374</v>
      </c>
    </row>
    <row r="230" spans="1:17">
      <c r="A230" s="4" t="s">
        <v>303</v>
      </c>
      <c r="E230" s="6" t="n">
        <v>197630</v>
      </c>
    </row>
    <row r="231" spans="1:17">
      <c r="A231" s="4" t="s">
        <v>375</v>
      </c>
    </row>
    <row r="232" spans="1:17">
      <c r="A232" s="4" t="s">
        <v>285</v>
      </c>
      <c r="E232" s="5" t="n">
        <v>25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Y17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4"/>
    <col customWidth="1" max="6" min="6" width="14"/>
    <col customWidth="1" max="7" min="7" width="14"/>
    <col customWidth="1" max="8" min="8" width="17"/>
    <col customWidth="1" max="9" min="9" width="15"/>
    <col customWidth="1" max="10" min="10" width="16"/>
    <col customWidth="1" max="11" min="11" width="16"/>
    <col customWidth="1" max="12" min="12" width="16"/>
    <col customWidth="1" max="13" min="13" width="16"/>
    <col customWidth="1" max="14" min="14" width="16"/>
    <col customWidth="1" max="15" min="15" width="14"/>
    <col customWidth="1" max="16" min="16" width="17"/>
    <col customWidth="1" max="17" min="17" width="17"/>
    <col customWidth="1" max="18" min="18" width="17"/>
    <col customWidth="1" max="19" min="19" width="14"/>
    <col customWidth="1" max="20" min="20" width="17"/>
    <col customWidth="1" max="21" min="21" width="17"/>
    <col customWidth="1" max="22" min="22" width="17"/>
    <col customWidth="1" max="23" min="23" width="18"/>
    <col customWidth="1" max="24" min="24" width="17"/>
    <col customWidth="1" max="25" min="25" width="17"/>
  </cols>
  <sheetData>
    <row r="1" spans="1:25">
      <c r="A1" s="1" t="s">
        <v>376</v>
      </c>
      <c r="B1" s="2" t="s">
        <v>2</v>
      </c>
      <c r="C1" s="2" t="s">
        <v>377</v>
      </c>
      <c r="D1" s="2" t="s">
        <v>378</v>
      </c>
      <c r="E1" s="2" t="s">
        <v>379</v>
      </c>
      <c r="F1" s="2" t="s">
        <v>380</v>
      </c>
      <c r="G1" s="2" t="s">
        <v>381</v>
      </c>
      <c r="H1" s="2" t="s">
        <v>382</v>
      </c>
      <c r="I1" s="2" t="s">
        <v>246</v>
      </c>
      <c r="J1" s="2" t="s">
        <v>383</v>
      </c>
      <c r="K1" s="2" t="s">
        <v>384</v>
      </c>
      <c r="L1" s="2" t="s">
        <v>385</v>
      </c>
      <c r="M1" s="2" t="s">
        <v>386</v>
      </c>
      <c r="N1" s="2" t="s">
        <v>387</v>
      </c>
      <c r="O1" s="2" t="s">
        <v>388</v>
      </c>
      <c r="P1" s="2" t="s">
        <v>389</v>
      </c>
      <c r="Q1" s="2" t="s">
        <v>390</v>
      </c>
      <c r="R1" s="2" t="s">
        <v>391</v>
      </c>
      <c r="S1" s="2" t="s">
        <v>275</v>
      </c>
      <c r="T1" s="2" t="s">
        <v>276</v>
      </c>
      <c r="U1" s="2" t="s">
        <v>277</v>
      </c>
      <c r="V1" s="2" t="s">
        <v>47</v>
      </c>
      <c r="W1" s="2" t="s">
        <v>392</v>
      </c>
      <c r="X1" s="2" t="s">
        <v>393</v>
      </c>
      <c r="Y1" s="2" t="s">
        <v>271</v>
      </c>
    </row>
    <row r="2" spans="1:25">
      <c r="A2" s="4" t="s">
        <v>394</v>
      </c>
    </row>
    <row r="3" spans="1:25">
      <c r="A3" s="4" t="s">
        <v>395</v>
      </c>
      <c r="Y3" s="4" t="s">
        <v>396</v>
      </c>
    </row>
    <row r="4" spans="1:25">
      <c r="A4" s="4" t="s">
        <v>397</v>
      </c>
      <c r="Y4" s="4" t="s">
        <v>398</v>
      </c>
    </row>
    <row r="5" spans="1:25">
      <c r="A5" s="4" t="s">
        <v>399</v>
      </c>
      <c r="Y5" s="4" t="s">
        <v>400</v>
      </c>
    </row>
    <row r="6" spans="1:25">
      <c r="A6" s="4" t="s">
        <v>401</v>
      </c>
      <c r="Y6" s="4" t="s">
        <v>402</v>
      </c>
    </row>
    <row r="7" spans="1:25">
      <c r="A7" s="4" t="s">
        <v>403</v>
      </c>
    </row>
    <row r="8" spans="1:25">
      <c r="A8" s="4" t="s">
        <v>395</v>
      </c>
      <c r="V8" s="4" t="s">
        <v>404</v>
      </c>
    </row>
    <row r="9" spans="1:25">
      <c r="A9" s="4" t="s">
        <v>397</v>
      </c>
      <c r="V9" s="4" t="s">
        <v>405</v>
      </c>
    </row>
    <row r="10" spans="1:25">
      <c r="A10" s="4" t="s">
        <v>399</v>
      </c>
      <c r="V10" s="4" t="s">
        <v>400</v>
      </c>
    </row>
    <row r="11" spans="1:25">
      <c r="A11" s="4" t="s">
        <v>401</v>
      </c>
      <c r="V11" s="4" t="s">
        <v>406</v>
      </c>
    </row>
    <row r="12" spans="1:25">
      <c r="A12" s="4" t="s">
        <v>407</v>
      </c>
    </row>
    <row r="13" spans="1:25">
      <c r="A13" s="4" t="s">
        <v>395</v>
      </c>
      <c r="U13" s="4" t="s">
        <v>408</v>
      </c>
    </row>
    <row r="14" spans="1:25">
      <c r="A14" s="4" t="s">
        <v>397</v>
      </c>
      <c r="U14" s="4" t="s">
        <v>409</v>
      </c>
    </row>
    <row r="15" spans="1:25">
      <c r="A15" s="4" t="s">
        <v>399</v>
      </c>
      <c r="U15" s="4" t="s">
        <v>400</v>
      </c>
    </row>
    <row r="16" spans="1:25">
      <c r="A16" s="4" t="s">
        <v>401</v>
      </c>
      <c r="U16" s="4" t="s">
        <v>410</v>
      </c>
    </row>
    <row r="17" spans="1:25">
      <c r="A17" s="4" t="s">
        <v>411</v>
      </c>
    </row>
    <row r="18" spans="1:25">
      <c r="A18" s="4" t="s">
        <v>395</v>
      </c>
      <c r="Y18" s="4" t="s">
        <v>412</v>
      </c>
    </row>
    <row r="19" spans="1:25">
      <c r="A19" s="4" t="s">
        <v>397</v>
      </c>
      <c r="Y19" s="4" t="s">
        <v>398</v>
      </c>
    </row>
    <row r="20" spans="1:25">
      <c r="A20" s="4" t="s">
        <v>399</v>
      </c>
      <c r="Y20" s="4" t="s">
        <v>400</v>
      </c>
    </row>
    <row r="21" spans="1:25">
      <c r="A21" s="4" t="s">
        <v>401</v>
      </c>
      <c r="Y21" s="4" t="s">
        <v>413</v>
      </c>
    </row>
    <row r="22" spans="1:25">
      <c r="A22" s="4" t="s">
        <v>414</v>
      </c>
    </row>
    <row r="23" spans="1:25">
      <c r="A23" s="4" t="s">
        <v>395</v>
      </c>
      <c r="V23" s="4" t="s">
        <v>415</v>
      </c>
    </row>
    <row r="24" spans="1:25">
      <c r="A24" s="4" t="s">
        <v>397</v>
      </c>
      <c r="V24" s="4" t="s">
        <v>405</v>
      </c>
    </row>
    <row r="25" spans="1:25">
      <c r="A25" s="4" t="s">
        <v>399</v>
      </c>
      <c r="V25" s="4" t="s">
        <v>400</v>
      </c>
    </row>
    <row r="26" spans="1:25">
      <c r="A26" s="4" t="s">
        <v>401</v>
      </c>
      <c r="V26" s="4" t="s">
        <v>416</v>
      </c>
    </row>
    <row r="27" spans="1:25">
      <c r="A27" s="4" t="s">
        <v>417</v>
      </c>
    </row>
    <row r="28" spans="1:25">
      <c r="A28" s="4" t="s">
        <v>395</v>
      </c>
      <c r="X28" s="4" t="s">
        <v>418</v>
      </c>
    </row>
    <row r="29" spans="1:25">
      <c r="A29" s="4" t="s">
        <v>397</v>
      </c>
      <c r="X29" s="4" t="s">
        <v>419</v>
      </c>
    </row>
    <row r="30" spans="1:25">
      <c r="A30" s="4" t="s">
        <v>399</v>
      </c>
      <c r="X30" s="4" t="s">
        <v>400</v>
      </c>
    </row>
    <row r="31" spans="1:25">
      <c r="A31" s="4" t="s">
        <v>401</v>
      </c>
      <c r="X31" s="4" t="s">
        <v>420</v>
      </c>
    </row>
    <row r="32" spans="1:25">
      <c r="A32" s="4" t="s">
        <v>421</v>
      </c>
    </row>
    <row r="33" spans="1:25">
      <c r="A33" s="4" t="s">
        <v>395</v>
      </c>
      <c r="W33" s="4" t="s">
        <v>422</v>
      </c>
    </row>
    <row r="34" spans="1:25">
      <c r="A34" s="4" t="s">
        <v>397</v>
      </c>
      <c r="W34" s="4" t="s">
        <v>405</v>
      </c>
    </row>
    <row r="35" spans="1:25">
      <c r="A35" s="4" t="s">
        <v>399</v>
      </c>
      <c r="W35" s="4" t="s">
        <v>400</v>
      </c>
    </row>
    <row r="36" spans="1:25">
      <c r="A36" s="4" t="s">
        <v>401</v>
      </c>
      <c r="W36" s="4" t="s">
        <v>423</v>
      </c>
    </row>
    <row r="37" spans="1:25">
      <c r="A37" s="4" t="s">
        <v>424</v>
      </c>
    </row>
    <row r="38" spans="1:25">
      <c r="A38" s="4" t="s">
        <v>395</v>
      </c>
      <c r="T38" s="4" t="s">
        <v>425</v>
      </c>
    </row>
    <row r="39" spans="1:25">
      <c r="A39" s="4" t="s">
        <v>397</v>
      </c>
      <c r="T39" s="4" t="s">
        <v>426</v>
      </c>
    </row>
    <row r="40" spans="1:25">
      <c r="A40" s="4" t="s">
        <v>399</v>
      </c>
      <c r="T40" s="4" t="s">
        <v>400</v>
      </c>
    </row>
    <row r="41" spans="1:25">
      <c r="A41" s="4" t="s">
        <v>401</v>
      </c>
      <c r="T41" s="4" t="s">
        <v>427</v>
      </c>
    </row>
    <row r="42" spans="1:25">
      <c r="A42" s="4" t="s">
        <v>428</v>
      </c>
    </row>
    <row r="43" spans="1:25">
      <c r="A43" s="4" t="s">
        <v>395</v>
      </c>
      <c r="H43" s="4" t="s">
        <v>429</v>
      </c>
    </row>
    <row r="44" spans="1:25">
      <c r="A44" s="4" t="s">
        <v>397</v>
      </c>
      <c r="H44" s="4" t="s">
        <v>430</v>
      </c>
    </row>
    <row r="45" spans="1:25">
      <c r="A45" s="4" t="s">
        <v>399</v>
      </c>
      <c r="H45" s="4" t="s">
        <v>400</v>
      </c>
    </row>
    <row r="46" spans="1:25">
      <c r="A46" s="4" t="s">
        <v>401</v>
      </c>
      <c r="H46" s="4" t="s">
        <v>431</v>
      </c>
    </row>
    <row r="47" spans="1:25">
      <c r="A47" s="4" t="s">
        <v>432</v>
      </c>
    </row>
    <row r="48" spans="1:25">
      <c r="A48" s="4" t="s">
        <v>395</v>
      </c>
      <c r="B48" s="4" t="s">
        <v>433</v>
      </c>
    </row>
    <row r="49" spans="1:25">
      <c r="A49" s="4" t="s">
        <v>397</v>
      </c>
      <c r="B49" s="4" t="s">
        <v>434</v>
      </c>
    </row>
    <row r="50" spans="1:25">
      <c r="A50" s="4" t="s">
        <v>399</v>
      </c>
      <c r="B50" s="4" t="s">
        <v>400</v>
      </c>
    </row>
    <row r="51" spans="1:25">
      <c r="A51" s="4" t="s">
        <v>401</v>
      </c>
      <c r="B51" s="4" t="s">
        <v>435</v>
      </c>
    </row>
    <row r="52" spans="1:25">
      <c r="A52" s="4" t="s">
        <v>436</v>
      </c>
    </row>
    <row r="53" spans="1:25">
      <c r="A53" s="4" t="s">
        <v>395</v>
      </c>
      <c r="Y53" s="4" t="s">
        <v>437</v>
      </c>
    </row>
    <row r="54" spans="1:25">
      <c r="A54" s="4" t="s">
        <v>397</v>
      </c>
      <c r="Y54" s="4" t="s">
        <v>400</v>
      </c>
    </row>
    <row r="55" spans="1:25">
      <c r="A55" s="4" t="s">
        <v>399</v>
      </c>
      <c r="Y55" s="4" t="s">
        <v>400</v>
      </c>
    </row>
    <row r="56" spans="1:25">
      <c r="A56" s="4" t="s">
        <v>401</v>
      </c>
      <c r="Y56" s="4" t="s">
        <v>438</v>
      </c>
    </row>
    <row r="57" spans="1:25">
      <c r="A57" s="4" t="s">
        <v>439</v>
      </c>
    </row>
    <row r="58" spans="1:25">
      <c r="A58" s="4" t="s">
        <v>395</v>
      </c>
      <c r="V58" s="4" t="s">
        <v>440</v>
      </c>
    </row>
    <row r="59" spans="1:25">
      <c r="A59" s="4" t="s">
        <v>397</v>
      </c>
      <c r="V59" s="4" t="s">
        <v>405</v>
      </c>
    </row>
    <row r="60" spans="1:25">
      <c r="A60" s="4" t="s">
        <v>399</v>
      </c>
      <c r="V60" s="4" t="s">
        <v>400</v>
      </c>
    </row>
    <row r="61" spans="1:25">
      <c r="A61" s="4" t="s">
        <v>401</v>
      </c>
      <c r="V61" s="4" t="s">
        <v>438</v>
      </c>
    </row>
    <row r="62" spans="1:25">
      <c r="A62" s="4" t="s">
        <v>441</v>
      </c>
    </row>
    <row r="63" spans="1:25">
      <c r="A63" s="4" t="s">
        <v>395</v>
      </c>
      <c r="B63" s="4" t="s">
        <v>442</v>
      </c>
    </row>
    <row r="64" spans="1:25">
      <c r="A64" s="4" t="s">
        <v>397</v>
      </c>
      <c r="B64" s="4" t="s">
        <v>443</v>
      </c>
    </row>
    <row r="65" spans="1:25">
      <c r="A65" s="4" t="s">
        <v>399</v>
      </c>
      <c r="B65" s="4" t="s">
        <v>400</v>
      </c>
    </row>
    <row r="66" spans="1:25">
      <c r="A66" s="4" t="s">
        <v>401</v>
      </c>
      <c r="B66" s="4" t="s">
        <v>438</v>
      </c>
    </row>
    <row r="67" spans="1:25">
      <c r="A67" s="4" t="s">
        <v>444</v>
      </c>
    </row>
    <row r="68" spans="1:25">
      <c r="A68" s="4" t="s">
        <v>395</v>
      </c>
      <c r="B68" s="4" t="s">
        <v>445</v>
      </c>
    </row>
    <row r="69" spans="1:25">
      <c r="A69" s="4" t="s">
        <v>397</v>
      </c>
      <c r="B69" s="4" t="s">
        <v>446</v>
      </c>
    </row>
    <row r="70" spans="1:25">
      <c r="A70" s="4" t="s">
        <v>399</v>
      </c>
      <c r="B70" s="4" t="s">
        <v>400</v>
      </c>
    </row>
    <row r="71" spans="1:25">
      <c r="A71" s="4" t="s">
        <v>401</v>
      </c>
      <c r="B71" s="4" t="s">
        <v>447</v>
      </c>
    </row>
    <row r="72" spans="1:25">
      <c r="A72" s="4" t="s">
        <v>448</v>
      </c>
    </row>
    <row r="73" spans="1:25">
      <c r="A73" s="4" t="s">
        <v>395</v>
      </c>
      <c r="R73" s="4" t="s">
        <v>449</v>
      </c>
    </row>
    <row r="74" spans="1:25">
      <c r="A74" s="4" t="s">
        <v>397</v>
      </c>
      <c r="R74" s="4" t="s">
        <v>450</v>
      </c>
    </row>
    <row r="75" spans="1:25">
      <c r="A75" s="4" t="s">
        <v>399</v>
      </c>
      <c r="R75" s="4" t="s">
        <v>400</v>
      </c>
    </row>
    <row r="76" spans="1:25">
      <c r="A76" s="4" t="s">
        <v>401</v>
      </c>
      <c r="R76" s="4" t="s">
        <v>451</v>
      </c>
    </row>
    <row r="77" spans="1:25">
      <c r="A77" s="4" t="s">
        <v>452</v>
      </c>
    </row>
    <row r="78" spans="1:25">
      <c r="A78" s="4" t="s">
        <v>395</v>
      </c>
      <c r="Q78" s="4" t="s">
        <v>453</v>
      </c>
    </row>
    <row r="79" spans="1:25">
      <c r="A79" s="4" t="s">
        <v>397</v>
      </c>
      <c r="Q79" s="4" t="s">
        <v>450</v>
      </c>
    </row>
    <row r="80" spans="1:25">
      <c r="A80" s="4" t="s">
        <v>399</v>
      </c>
      <c r="Q80" s="4" t="s">
        <v>400</v>
      </c>
    </row>
    <row r="81" spans="1:25">
      <c r="A81" s="4" t="s">
        <v>401</v>
      </c>
      <c r="Q81" s="4" t="s">
        <v>454</v>
      </c>
    </row>
    <row r="82" spans="1:25">
      <c r="A82" s="4" t="s">
        <v>455</v>
      </c>
    </row>
    <row r="83" spans="1:25">
      <c r="A83" s="4" t="s">
        <v>395</v>
      </c>
      <c r="P83" s="4" t="s">
        <v>456</v>
      </c>
    </row>
    <row r="84" spans="1:25">
      <c r="A84" s="4" t="s">
        <v>397</v>
      </c>
      <c r="P84" s="4" t="s">
        <v>457</v>
      </c>
    </row>
    <row r="85" spans="1:25">
      <c r="A85" s="4" t="s">
        <v>399</v>
      </c>
      <c r="P85" s="4" t="s">
        <v>400</v>
      </c>
    </row>
    <row r="86" spans="1:25">
      <c r="A86" s="4" t="s">
        <v>401</v>
      </c>
      <c r="P86" s="4" t="s">
        <v>458</v>
      </c>
    </row>
    <row r="87" spans="1:25">
      <c r="A87" s="4" t="s">
        <v>459</v>
      </c>
    </row>
    <row r="88" spans="1:25">
      <c r="A88" s="4" t="s">
        <v>395</v>
      </c>
      <c r="N88" s="4" t="s">
        <v>460</v>
      </c>
    </row>
    <row r="89" spans="1:25">
      <c r="A89" s="4" t="s">
        <v>397</v>
      </c>
      <c r="N89" s="4" t="s">
        <v>461</v>
      </c>
    </row>
    <row r="90" spans="1:25">
      <c r="A90" s="4" t="s">
        <v>399</v>
      </c>
      <c r="N90" s="4" t="s">
        <v>400</v>
      </c>
    </row>
    <row r="91" spans="1:25">
      <c r="A91" s="4" t="s">
        <v>401</v>
      </c>
      <c r="N91" s="4" t="s">
        <v>462</v>
      </c>
    </row>
    <row r="92" spans="1:25">
      <c r="A92" s="4" t="s">
        <v>463</v>
      </c>
    </row>
    <row r="93" spans="1:25">
      <c r="A93" s="4" t="s">
        <v>395</v>
      </c>
      <c r="S93" s="4" t="s">
        <v>464</v>
      </c>
    </row>
    <row r="94" spans="1:25">
      <c r="A94" s="4" t="s">
        <v>397</v>
      </c>
      <c r="S94" s="4" t="s">
        <v>461</v>
      </c>
    </row>
    <row r="95" spans="1:25">
      <c r="A95" s="4" t="s">
        <v>399</v>
      </c>
      <c r="S95" s="4" t="s">
        <v>400</v>
      </c>
    </row>
    <row r="96" spans="1:25">
      <c r="A96" s="4" t="s">
        <v>401</v>
      </c>
      <c r="S96" s="4" t="s">
        <v>465</v>
      </c>
    </row>
    <row r="97" spans="1:25">
      <c r="A97" s="4" t="s">
        <v>466</v>
      </c>
    </row>
    <row r="98" spans="1:25">
      <c r="A98" s="4" t="s">
        <v>395</v>
      </c>
      <c r="L98" s="4" t="s">
        <v>467</v>
      </c>
    </row>
    <row r="99" spans="1:25">
      <c r="A99" s="4" t="s">
        <v>397</v>
      </c>
      <c r="L99" s="4" t="s">
        <v>468</v>
      </c>
    </row>
    <row r="100" spans="1:25">
      <c r="A100" s="4" t="s">
        <v>399</v>
      </c>
      <c r="L100" s="4" t="s">
        <v>400</v>
      </c>
    </row>
    <row r="101" spans="1:25">
      <c r="A101" s="4" t="s">
        <v>401</v>
      </c>
      <c r="L101" s="4" t="s">
        <v>469</v>
      </c>
    </row>
    <row r="102" spans="1:25">
      <c r="A102" s="4" t="s">
        <v>470</v>
      </c>
    </row>
    <row r="103" spans="1:25">
      <c r="A103" s="4" t="s">
        <v>395</v>
      </c>
      <c r="K103" s="4" t="s">
        <v>471</v>
      </c>
    </row>
    <row r="104" spans="1:25">
      <c r="A104" s="4" t="s">
        <v>397</v>
      </c>
      <c r="K104" s="4" t="s">
        <v>472</v>
      </c>
    </row>
    <row r="105" spans="1:25">
      <c r="A105" s="4" t="s">
        <v>399</v>
      </c>
      <c r="K105" s="4" t="s">
        <v>400</v>
      </c>
    </row>
    <row r="106" spans="1:25">
      <c r="A106" s="4" t="s">
        <v>401</v>
      </c>
      <c r="K106" s="4" t="s">
        <v>473</v>
      </c>
    </row>
    <row r="107" spans="1:25">
      <c r="A107" s="4" t="s">
        <v>474</v>
      </c>
    </row>
    <row r="108" spans="1:25">
      <c r="A108" s="4" t="s">
        <v>395</v>
      </c>
      <c r="J108" s="4" t="s">
        <v>475</v>
      </c>
    </row>
    <row r="109" spans="1:25">
      <c r="A109" s="4" t="s">
        <v>397</v>
      </c>
      <c r="J109" s="4" t="s">
        <v>476</v>
      </c>
    </row>
    <row r="110" spans="1:25">
      <c r="A110" s="4" t="s">
        <v>399</v>
      </c>
      <c r="J110" s="4" t="s">
        <v>400</v>
      </c>
    </row>
    <row r="111" spans="1:25">
      <c r="A111" s="4" t="s">
        <v>401</v>
      </c>
      <c r="J111" s="4" t="s">
        <v>477</v>
      </c>
    </row>
    <row r="112" spans="1:25">
      <c r="A112" s="4" t="s">
        <v>478</v>
      </c>
    </row>
    <row r="113" spans="1:25">
      <c r="A113" s="4" t="s">
        <v>395</v>
      </c>
      <c r="I113" s="4" t="s">
        <v>479</v>
      </c>
    </row>
    <row r="114" spans="1:25">
      <c r="A114" s="4" t="s">
        <v>397</v>
      </c>
      <c r="I114" s="4" t="s">
        <v>476</v>
      </c>
    </row>
    <row r="115" spans="1:25">
      <c r="A115" s="4" t="s">
        <v>399</v>
      </c>
      <c r="I115" s="4" t="s">
        <v>400</v>
      </c>
    </row>
    <row r="116" spans="1:25">
      <c r="A116" s="4" t="s">
        <v>401</v>
      </c>
      <c r="I116" s="4" t="s">
        <v>480</v>
      </c>
    </row>
    <row r="117" spans="1:25">
      <c r="A117" s="4" t="s">
        <v>481</v>
      </c>
    </row>
    <row r="118" spans="1:25">
      <c r="A118" s="4" t="s">
        <v>395</v>
      </c>
      <c r="G118" s="4" t="s">
        <v>482</v>
      </c>
    </row>
    <row r="119" spans="1:25">
      <c r="A119" s="4" t="s">
        <v>397</v>
      </c>
      <c r="G119" s="4" t="s">
        <v>483</v>
      </c>
    </row>
    <row r="120" spans="1:25">
      <c r="A120" s="4" t="s">
        <v>399</v>
      </c>
      <c r="G120" s="4" t="s">
        <v>400</v>
      </c>
    </row>
    <row r="121" spans="1:25">
      <c r="A121" s="4" t="s">
        <v>401</v>
      </c>
      <c r="G121" s="4" t="s">
        <v>438</v>
      </c>
    </row>
    <row r="122" spans="1:25">
      <c r="A122" s="4" t="s">
        <v>484</v>
      </c>
    </row>
    <row r="123" spans="1:25">
      <c r="A123" s="4" t="s">
        <v>395</v>
      </c>
      <c r="F123" s="4" t="s">
        <v>485</v>
      </c>
    </row>
    <row r="124" spans="1:25">
      <c r="A124" s="4" t="s">
        <v>397</v>
      </c>
      <c r="F124" s="4" t="s">
        <v>486</v>
      </c>
    </row>
    <row r="125" spans="1:25">
      <c r="A125" s="4" t="s">
        <v>399</v>
      </c>
      <c r="F125" s="4" t="s">
        <v>400</v>
      </c>
    </row>
    <row r="126" spans="1:25">
      <c r="A126" s="4" t="s">
        <v>401</v>
      </c>
      <c r="F126" s="4" t="s">
        <v>487</v>
      </c>
    </row>
    <row r="127" spans="1:25">
      <c r="A127" s="4" t="s">
        <v>488</v>
      </c>
    </row>
    <row r="128" spans="1:25">
      <c r="A128" s="4" t="s">
        <v>395</v>
      </c>
      <c r="D128" s="4" t="s">
        <v>489</v>
      </c>
    </row>
    <row r="129" spans="1:25">
      <c r="A129" s="4" t="s">
        <v>397</v>
      </c>
      <c r="D129" s="4" t="s">
        <v>490</v>
      </c>
    </row>
    <row r="130" spans="1:25">
      <c r="A130" s="4" t="s">
        <v>399</v>
      </c>
      <c r="D130" s="4" t="s">
        <v>400</v>
      </c>
    </row>
    <row r="131" spans="1:25">
      <c r="A131" s="4" t="s">
        <v>401</v>
      </c>
      <c r="D131" s="4" t="s">
        <v>491</v>
      </c>
    </row>
    <row r="132" spans="1:25">
      <c r="A132" s="4" t="s">
        <v>492</v>
      </c>
    </row>
    <row r="133" spans="1:25">
      <c r="A133" s="4" t="s">
        <v>395</v>
      </c>
      <c r="C133" s="4" t="s">
        <v>489</v>
      </c>
    </row>
    <row r="134" spans="1:25">
      <c r="A134" s="4" t="s">
        <v>397</v>
      </c>
      <c r="C134" s="4" t="s">
        <v>434</v>
      </c>
    </row>
    <row r="135" spans="1:25">
      <c r="A135" s="4" t="s">
        <v>399</v>
      </c>
      <c r="C135" s="4" t="s">
        <v>400</v>
      </c>
    </row>
    <row r="136" spans="1:25">
      <c r="A136" s="4" t="s">
        <v>401</v>
      </c>
      <c r="C136" s="4" t="s">
        <v>447</v>
      </c>
    </row>
    <row r="137" spans="1:25">
      <c r="A137" s="4" t="s">
        <v>493</v>
      </c>
    </row>
    <row r="138" spans="1:25">
      <c r="A138" s="4" t="s">
        <v>395</v>
      </c>
      <c r="B138" s="4" t="s">
        <v>494</v>
      </c>
    </row>
    <row r="139" spans="1:25">
      <c r="A139" s="4" t="s">
        <v>397</v>
      </c>
      <c r="B139" s="4" t="s">
        <v>495</v>
      </c>
    </row>
    <row r="140" spans="1:25">
      <c r="A140" s="4" t="s">
        <v>399</v>
      </c>
      <c r="B140" s="4" t="s">
        <v>400</v>
      </c>
    </row>
    <row r="141" spans="1:25">
      <c r="A141" s="4" t="s">
        <v>401</v>
      </c>
      <c r="B141" s="4" t="s">
        <v>496</v>
      </c>
    </row>
    <row r="142" spans="1:25">
      <c r="A142" s="4" t="s">
        <v>497</v>
      </c>
    </row>
    <row r="143" spans="1:25">
      <c r="A143" s="4" t="s">
        <v>395</v>
      </c>
      <c r="O143" s="4" t="s">
        <v>498</v>
      </c>
    </row>
    <row r="144" spans="1:25">
      <c r="A144" s="4" t="s">
        <v>397</v>
      </c>
      <c r="O144" s="4" t="s">
        <v>499</v>
      </c>
    </row>
    <row r="145" spans="1:25">
      <c r="A145" s="4" t="s">
        <v>399</v>
      </c>
      <c r="O145" s="4" t="s">
        <v>400</v>
      </c>
    </row>
    <row r="146" spans="1:25">
      <c r="A146" s="4" t="s">
        <v>401</v>
      </c>
      <c r="O146" s="4" t="s">
        <v>465</v>
      </c>
    </row>
    <row r="147" spans="1:25">
      <c r="A147" s="4" t="s">
        <v>500</v>
      </c>
    </row>
    <row r="148" spans="1:25">
      <c r="A148" s="4" t="s">
        <v>395</v>
      </c>
      <c r="B148" s="4" t="s">
        <v>501</v>
      </c>
    </row>
    <row r="149" spans="1:25">
      <c r="A149" s="4" t="s">
        <v>397</v>
      </c>
      <c r="B149" s="4" t="s">
        <v>495</v>
      </c>
    </row>
    <row r="150" spans="1:25">
      <c r="A150" s="4" t="s">
        <v>399</v>
      </c>
      <c r="B150" s="4" t="s">
        <v>400</v>
      </c>
    </row>
    <row r="151" spans="1:25">
      <c r="A151" s="4" t="s">
        <v>401</v>
      </c>
      <c r="B151" s="4" t="s">
        <v>502</v>
      </c>
    </row>
    <row r="152" spans="1:25">
      <c r="A152" s="4" t="s">
        <v>503</v>
      </c>
    </row>
    <row r="153" spans="1:25">
      <c r="A153" s="4" t="s">
        <v>395</v>
      </c>
      <c r="M153" s="4" t="s">
        <v>504</v>
      </c>
    </row>
    <row r="154" spans="1:25">
      <c r="A154" s="4" t="s">
        <v>397</v>
      </c>
      <c r="M154" s="4" t="s">
        <v>505</v>
      </c>
    </row>
    <row r="155" spans="1:25">
      <c r="A155" s="4" t="s">
        <v>399</v>
      </c>
      <c r="M155" s="4" t="s">
        <v>400</v>
      </c>
    </row>
    <row r="156" spans="1:25">
      <c r="A156" s="4" t="s">
        <v>401</v>
      </c>
      <c r="M156" s="4" t="s">
        <v>506</v>
      </c>
    </row>
    <row r="157" spans="1:25">
      <c r="A157" s="4" t="s">
        <v>507</v>
      </c>
    </row>
    <row r="158" spans="1:25">
      <c r="A158" s="4" t="s">
        <v>395</v>
      </c>
      <c r="B158" s="4" t="s">
        <v>508</v>
      </c>
    </row>
    <row r="159" spans="1:25">
      <c r="A159" s="4" t="s">
        <v>397</v>
      </c>
      <c r="B159" s="4" t="s">
        <v>434</v>
      </c>
    </row>
    <row r="160" spans="1:25">
      <c r="A160" s="4" t="s">
        <v>399</v>
      </c>
      <c r="B160" s="4" t="s">
        <v>400</v>
      </c>
    </row>
    <row r="161" spans="1:25">
      <c r="A161" s="4" t="s">
        <v>401</v>
      </c>
      <c r="B161" s="4" t="s">
        <v>509</v>
      </c>
    </row>
    <row r="162" spans="1:25">
      <c r="A162" s="4" t="s">
        <v>510</v>
      </c>
    </row>
    <row r="163" spans="1:25">
      <c r="A163" s="4" t="s">
        <v>395</v>
      </c>
      <c r="E163" s="4" t="s">
        <v>511</v>
      </c>
    </row>
    <row r="164" spans="1:25">
      <c r="A164" s="4" t="s">
        <v>397</v>
      </c>
      <c r="E164" s="4" t="s">
        <v>495</v>
      </c>
    </row>
    <row r="165" spans="1:25">
      <c r="A165" s="4" t="s">
        <v>399</v>
      </c>
      <c r="E165" s="4" t="s">
        <v>400</v>
      </c>
    </row>
    <row r="166" spans="1:25">
      <c r="A166" s="4" t="s">
        <v>401</v>
      </c>
      <c r="E166" s="4" t="s">
        <v>465</v>
      </c>
    </row>
    <row r="167" spans="1:25">
      <c r="A167" s="4" t="s">
        <v>512</v>
      </c>
    </row>
    <row r="168" spans="1:25">
      <c r="A168" s="4" t="s">
        <v>395</v>
      </c>
      <c r="B168" s="4" t="s">
        <v>404</v>
      </c>
    </row>
    <row r="169" spans="1:25">
      <c r="A169" s="4" t="s">
        <v>397</v>
      </c>
      <c r="B169" s="4" t="s">
        <v>434</v>
      </c>
    </row>
    <row r="170" spans="1:25">
      <c r="A170" s="4" t="s">
        <v>399</v>
      </c>
      <c r="B170" s="4" t="s">
        <v>400</v>
      </c>
    </row>
    <row r="171" spans="1:25">
      <c r="A171" s="4" t="s">
        <v>401</v>
      </c>
      <c r="B171" s="4" t="s">
        <v>465</v>
      </c>
    </row>
    <row r="172" spans="1:25">
      <c r="A172" s="4" t="s">
        <v>513</v>
      </c>
    </row>
    <row r="173" spans="1:25">
      <c r="A173" s="4" t="s">
        <v>395</v>
      </c>
      <c r="C173" s="4" t="s">
        <v>511</v>
      </c>
    </row>
    <row r="174" spans="1:25">
      <c r="A174" s="4" t="s">
        <v>397</v>
      </c>
      <c r="C174" s="4" t="s">
        <v>434</v>
      </c>
    </row>
    <row r="175" spans="1:25">
      <c r="A175" s="4" t="s">
        <v>399</v>
      </c>
      <c r="C175" s="4" t="s">
        <v>400</v>
      </c>
    </row>
    <row r="176" spans="1:25">
      <c r="A176" s="4" t="s">
        <v>401</v>
      </c>
      <c r="C176" s="4" t="s">
        <v>5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47</v>
      </c>
      <c r="D2" s="2" t="s">
        <v>271</v>
      </c>
    </row>
    <row r="3" spans="1:4">
      <c r="A3" s="4" t="s">
        <v>58</v>
      </c>
      <c r="B3" s="6" t="n">
        <v>1251750</v>
      </c>
      <c r="C3" s="6" t="n">
        <v>140196</v>
      </c>
      <c r="D3" s="6" t="n">
        <v>357985</v>
      </c>
    </row>
    <row r="4" spans="1:4">
      <c r="A4" s="4" t="s">
        <v>516</v>
      </c>
    </row>
    <row r="5" spans="1:4">
      <c r="A5" s="4" t="s">
        <v>517</v>
      </c>
      <c r="B5" s="5" t="n">
        <v>-862290</v>
      </c>
      <c r="C5" s="5" t="n">
        <v>-127465</v>
      </c>
    </row>
    <row r="6" spans="1:4">
      <c r="A6" s="4" t="s">
        <v>518</v>
      </c>
    </row>
    <row r="7" spans="1:4">
      <c r="A7" s="4" t="s">
        <v>517</v>
      </c>
      <c r="B7" s="5" t="n">
        <v>-32350</v>
      </c>
      <c r="C7" s="6" t="n">
        <v>-90324</v>
      </c>
    </row>
    <row r="8" spans="1:4">
      <c r="A8" s="4" t="s">
        <v>519</v>
      </c>
    </row>
    <row r="9" spans="1:4">
      <c r="A9" s="4" t="s">
        <v>517</v>
      </c>
      <c r="B9" s="5" t="n">
        <v>1827694</v>
      </c>
    </row>
    <row r="10" spans="1:4">
      <c r="A10" s="4" t="s">
        <v>520</v>
      </c>
    </row>
    <row r="11" spans="1:4">
      <c r="A11" s="4" t="s">
        <v>517</v>
      </c>
      <c r="B11" s="6" t="n">
        <v>178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26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1</v>
      </c>
      <c r="B1" s="2" t="s">
        <v>268</v>
      </c>
      <c r="C1" s="2" t="s">
        <v>522</v>
      </c>
      <c r="D1" s="2" t="s">
        <v>523</v>
      </c>
      <c r="E1" s="2" t="s">
        <v>269</v>
      </c>
      <c r="F1" s="2" t="s">
        <v>270</v>
      </c>
      <c r="G1" s="2" t="s">
        <v>524</v>
      </c>
      <c r="H1" s="2" t="s">
        <v>525</v>
      </c>
      <c r="I1" s="2" t="s">
        <v>526</v>
      </c>
      <c r="J1" s="2" t="s">
        <v>527</v>
      </c>
      <c r="K1" s="2" t="s">
        <v>528</v>
      </c>
      <c r="L1" s="2" t="s">
        <v>2</v>
      </c>
      <c r="M1" s="2" t="s">
        <v>47</v>
      </c>
      <c r="N1" s="2" t="s">
        <v>271</v>
      </c>
    </row>
    <row r="2" spans="1:14">
      <c r="A2" s="4" t="s">
        <v>283</v>
      </c>
      <c r="L2" s="6" t="n">
        <v>16889</v>
      </c>
      <c r="M2" s="6" t="n">
        <v>8772</v>
      </c>
    </row>
    <row r="3" spans="1:14">
      <c r="A3" s="4" t="s">
        <v>115</v>
      </c>
      <c r="L3" s="5" t="n">
        <v>160960</v>
      </c>
    </row>
    <row r="4" spans="1:14">
      <c r="A4" s="4" t="s">
        <v>529</v>
      </c>
      <c r="L4" s="5" t="n">
        <v>160960</v>
      </c>
    </row>
    <row r="5" spans="1:14">
      <c r="A5" s="4" t="s">
        <v>58</v>
      </c>
      <c r="L5" s="6" t="n">
        <v>1251750</v>
      </c>
      <c r="M5" s="6" t="n">
        <v>140196</v>
      </c>
      <c r="N5" s="6" t="n">
        <v>357985</v>
      </c>
    </row>
    <row r="6" spans="1:14">
      <c r="A6" s="9" t="n">
        <v>1</v>
      </c>
    </row>
    <row r="7" spans="1:14">
      <c r="A7" s="4" t="s">
        <v>115</v>
      </c>
      <c r="C7" s="5" t="n">
        <v>500000</v>
      </c>
      <c r="D7" s="5" t="n">
        <v>900000</v>
      </c>
    </row>
    <row r="8" spans="1:14">
      <c r="A8" s="4" t="s">
        <v>115</v>
      </c>
      <c r="C8" s="6" t="n">
        <v>10000</v>
      </c>
      <c r="D8" s="6" t="n">
        <v>18000</v>
      </c>
    </row>
    <row r="9" spans="1:14">
      <c r="A9" s="4" t="s">
        <v>530</v>
      </c>
      <c r="C9" s="5" t="n">
        <v>500000</v>
      </c>
      <c r="D9" s="5" t="n">
        <v>900000</v>
      </c>
    </row>
    <row r="10" spans="1:14">
      <c r="A10" s="4" t="s">
        <v>529</v>
      </c>
      <c r="C10" s="6" t="n">
        <v>10000</v>
      </c>
      <c r="D10" s="6" t="n">
        <v>18000</v>
      </c>
    </row>
    <row r="11" spans="1:14">
      <c r="A11" s="9" t="n">
        <v>2</v>
      </c>
    </row>
    <row r="12" spans="1:14">
      <c r="A12" s="4" t="s">
        <v>115</v>
      </c>
      <c r="L12" s="5" t="n">
        <v>6000000</v>
      </c>
    </row>
    <row r="13" spans="1:14">
      <c r="A13" s="4" t="s">
        <v>115</v>
      </c>
      <c r="L13" s="6" t="n">
        <v>89400</v>
      </c>
    </row>
    <row r="14" spans="1:14">
      <c r="A14" s="4" t="s">
        <v>530</v>
      </c>
      <c r="L14" s="5" t="n">
        <v>6000000</v>
      </c>
    </row>
    <row r="15" spans="1:14">
      <c r="A15" s="4" t="s">
        <v>529</v>
      </c>
      <c r="L15" s="6" t="n">
        <v>89400</v>
      </c>
    </row>
    <row r="16" spans="1:14">
      <c r="A16" s="9" t="n">
        <v>3</v>
      </c>
    </row>
    <row r="17" spans="1:14">
      <c r="A17" s="4" t="s">
        <v>115</v>
      </c>
      <c r="L17" s="5" t="n">
        <v>3600000</v>
      </c>
    </row>
    <row r="18" spans="1:14">
      <c r="A18" s="4" t="s">
        <v>115</v>
      </c>
      <c r="L18" s="6" t="n">
        <v>53640</v>
      </c>
    </row>
    <row r="19" spans="1:14">
      <c r="A19" s="4" t="s">
        <v>530</v>
      </c>
      <c r="L19" s="5" t="n">
        <v>3600000</v>
      </c>
    </row>
    <row r="20" spans="1:14">
      <c r="A20" s="4" t="s">
        <v>529</v>
      </c>
      <c r="L20" s="6" t="n">
        <v>53640</v>
      </c>
    </row>
    <row r="21" spans="1:14">
      <c r="A21" s="4" t="s">
        <v>292</v>
      </c>
    </row>
    <row r="22" spans="1:14">
      <c r="A22" s="4" t="s">
        <v>283</v>
      </c>
      <c r="L22" s="5" t="n">
        <v>8368</v>
      </c>
      <c r="N22" s="6" t="n">
        <v>2920</v>
      </c>
    </row>
    <row r="23" spans="1:14">
      <c r="A23" s="4" t="s">
        <v>300</v>
      </c>
    </row>
    <row r="24" spans="1:14">
      <c r="A24" s="4" t="s">
        <v>283</v>
      </c>
      <c r="B24" s="6" t="n">
        <v>3000</v>
      </c>
      <c r="E24" s="6" t="n">
        <v>4000</v>
      </c>
      <c r="F24" s="6" t="n">
        <v>3000</v>
      </c>
      <c r="L24" s="5" t="n">
        <v>10000</v>
      </c>
    </row>
    <row r="25" spans="1:14">
      <c r="A25" s="4" t="s">
        <v>305</v>
      </c>
    </row>
    <row r="26" spans="1:14">
      <c r="A26" s="4" t="s">
        <v>283</v>
      </c>
      <c r="B26" s="6" t="n">
        <v>101</v>
      </c>
      <c r="E26" s="6" t="n">
        <v>28</v>
      </c>
      <c r="L26" s="5" t="n">
        <v>129</v>
      </c>
    </row>
    <row r="27" spans="1:14">
      <c r="A27" s="4" t="s">
        <v>307</v>
      </c>
    </row>
    <row r="28" spans="1:14">
      <c r="A28" s="4" t="s">
        <v>283</v>
      </c>
      <c r="L28" s="5" t="n">
        <v>3648</v>
      </c>
    </row>
    <row r="29" spans="1:14">
      <c r="A29" s="4" t="s">
        <v>312</v>
      </c>
    </row>
    <row r="30" spans="1:14">
      <c r="A30" s="4" t="s">
        <v>283</v>
      </c>
      <c r="L30" s="5" t="n">
        <v>243</v>
      </c>
    </row>
    <row r="31" spans="1:14">
      <c r="A31" s="4" t="s">
        <v>321</v>
      </c>
    </row>
    <row r="32" spans="1:14">
      <c r="A32" s="4" t="s">
        <v>283</v>
      </c>
      <c r="L32" s="5" t="n">
        <v>220</v>
      </c>
    </row>
    <row r="33" spans="1:14">
      <c r="A33" s="4" t="s">
        <v>324</v>
      </c>
    </row>
    <row r="34" spans="1:14">
      <c r="A34" s="4" t="s">
        <v>283</v>
      </c>
      <c r="L34" s="5" t="n">
        <v>3452</v>
      </c>
    </row>
    <row r="35" spans="1:14">
      <c r="A35" s="4" t="s">
        <v>326</v>
      </c>
    </row>
    <row r="36" spans="1:14">
      <c r="A36" s="4" t="s">
        <v>283</v>
      </c>
      <c r="L36" s="5" t="n">
        <v>2802</v>
      </c>
    </row>
    <row r="37" spans="1:14">
      <c r="A37" s="4" t="s">
        <v>329</v>
      </c>
    </row>
    <row r="38" spans="1:14">
      <c r="A38" s="4" t="s">
        <v>283</v>
      </c>
      <c r="L38" s="5" t="n">
        <v>199</v>
      </c>
    </row>
    <row r="39" spans="1:14">
      <c r="A39" s="4" t="s">
        <v>333</v>
      </c>
    </row>
    <row r="40" spans="1:14">
      <c r="A40" s="4" t="s">
        <v>283</v>
      </c>
      <c r="L40" s="5" t="n">
        <v>1020</v>
      </c>
    </row>
    <row r="41" spans="1:14">
      <c r="A41" s="4" t="s">
        <v>336</v>
      </c>
    </row>
    <row r="42" spans="1:14">
      <c r="A42" s="4" t="s">
        <v>283</v>
      </c>
      <c r="L42" s="5" t="n">
        <v>204</v>
      </c>
    </row>
    <row r="43" spans="1:14">
      <c r="A43" s="4" t="s">
        <v>340</v>
      </c>
    </row>
    <row r="44" spans="1:14">
      <c r="A44" s="4" t="s">
        <v>283</v>
      </c>
      <c r="L44" s="5" t="n">
        <v>3071</v>
      </c>
    </row>
    <row r="45" spans="1:14">
      <c r="A45" s="4" t="s">
        <v>342</v>
      </c>
    </row>
    <row r="46" spans="1:14">
      <c r="A46" s="4" t="s">
        <v>283</v>
      </c>
      <c r="L46" s="5" t="n">
        <v>1267</v>
      </c>
    </row>
    <row r="47" spans="1:14">
      <c r="A47" s="4" t="s">
        <v>347</v>
      </c>
    </row>
    <row r="48" spans="1:14">
      <c r="A48" s="4" t="s">
        <v>283</v>
      </c>
      <c r="L48" s="5" t="n">
        <v>128</v>
      </c>
    </row>
    <row r="49" spans="1:14">
      <c r="A49" s="4" t="s">
        <v>349</v>
      </c>
    </row>
    <row r="50" spans="1:14">
      <c r="A50" s="4" t="s">
        <v>283</v>
      </c>
      <c r="L50" s="5" t="n">
        <v>3220</v>
      </c>
    </row>
    <row r="51" spans="1:14">
      <c r="A51" s="4" t="s">
        <v>352</v>
      </c>
    </row>
    <row r="52" spans="1:14">
      <c r="A52" s="4" t="s">
        <v>283</v>
      </c>
      <c r="L52" s="5" t="n">
        <v>238</v>
      </c>
    </row>
    <row r="53" spans="1:14">
      <c r="A53" s="4" t="s">
        <v>354</v>
      </c>
    </row>
    <row r="54" spans="1:14">
      <c r="A54" s="4" t="s">
        <v>283</v>
      </c>
      <c r="L54" s="5" t="n">
        <v>1549</v>
      </c>
    </row>
    <row r="55" spans="1:14">
      <c r="A55" s="4" t="s">
        <v>359</v>
      </c>
    </row>
    <row r="56" spans="1:14">
      <c r="A56" s="4" t="s">
        <v>283</v>
      </c>
      <c r="L56" s="5" t="n">
        <v>71</v>
      </c>
    </row>
    <row r="57" spans="1:14">
      <c r="A57" s="4" t="s">
        <v>363</v>
      </c>
    </row>
    <row r="58" spans="1:14">
      <c r="A58" s="4" t="s">
        <v>283</v>
      </c>
      <c r="L58" s="5" t="n">
        <v>3529</v>
      </c>
    </row>
    <row r="59" spans="1:14">
      <c r="A59" s="4" t="s">
        <v>368</v>
      </c>
    </row>
    <row r="60" spans="1:14">
      <c r="A60" s="4" t="s">
        <v>283</v>
      </c>
      <c r="L60" s="5" t="n">
        <v>264</v>
      </c>
    </row>
    <row r="61" spans="1:14">
      <c r="A61" s="4" t="s">
        <v>371</v>
      </c>
    </row>
    <row r="62" spans="1:14">
      <c r="A62" s="4" t="s">
        <v>283</v>
      </c>
      <c r="L62" s="5" t="n">
        <v>7650</v>
      </c>
    </row>
    <row r="63" spans="1:14">
      <c r="A63" s="4" t="s">
        <v>531</v>
      </c>
    </row>
    <row r="64" spans="1:14">
      <c r="A64" s="4" t="s">
        <v>283</v>
      </c>
      <c r="L64" s="5" t="n">
        <v>3874</v>
      </c>
    </row>
    <row r="65" spans="1:14">
      <c r="A65" s="4" t="s">
        <v>532</v>
      </c>
    </row>
    <row r="66" spans="1:14">
      <c r="A66" s="4" t="s">
        <v>283</v>
      </c>
      <c r="L66" s="5" t="n">
        <v>297</v>
      </c>
    </row>
    <row r="67" spans="1:14">
      <c r="A67" s="4" t="s">
        <v>533</v>
      </c>
    </row>
    <row r="68" spans="1:14">
      <c r="A68" s="4" t="s">
        <v>283</v>
      </c>
      <c r="L68" s="5" t="n">
        <v>4185</v>
      </c>
    </row>
    <row r="69" spans="1:14">
      <c r="A69" s="4" t="s">
        <v>534</v>
      </c>
    </row>
    <row r="70" spans="1:14">
      <c r="A70" s="4" t="s">
        <v>283</v>
      </c>
      <c r="L70" s="5" t="n">
        <v>326</v>
      </c>
    </row>
    <row r="71" spans="1:14">
      <c r="A71" s="4" t="s">
        <v>535</v>
      </c>
    </row>
    <row r="72" spans="1:14">
      <c r="A72" s="4" t="s">
        <v>283</v>
      </c>
      <c r="L72" s="5" t="n">
        <v>1709</v>
      </c>
    </row>
    <row r="73" spans="1:14">
      <c r="A73" s="4" t="s">
        <v>536</v>
      </c>
    </row>
    <row r="74" spans="1:14">
      <c r="A74" s="4" t="s">
        <v>283</v>
      </c>
      <c r="L74" s="5" t="n">
        <v>225</v>
      </c>
    </row>
    <row r="75" spans="1:14">
      <c r="A75" s="4" t="s">
        <v>537</v>
      </c>
    </row>
    <row r="76" spans="1:14">
      <c r="A76" s="4" t="s">
        <v>283</v>
      </c>
      <c r="L76" s="5" t="n">
        <v>4417</v>
      </c>
    </row>
    <row r="77" spans="1:14">
      <c r="A77" s="4" t="s">
        <v>538</v>
      </c>
    </row>
    <row r="78" spans="1:14">
      <c r="A78" s="4" t="s">
        <v>283</v>
      </c>
      <c r="L78" s="5" t="n">
        <v>50</v>
      </c>
    </row>
    <row r="79" spans="1:14">
      <c r="A79" s="4" t="s">
        <v>539</v>
      </c>
    </row>
    <row r="80" spans="1:14">
      <c r="A80" s="4" t="s">
        <v>283</v>
      </c>
      <c r="L80" s="5" t="n">
        <v>4600</v>
      </c>
    </row>
    <row r="81" spans="1:14">
      <c r="A81" s="4" t="s">
        <v>540</v>
      </c>
    </row>
    <row r="82" spans="1:14">
      <c r="A82" s="4" t="s">
        <v>283</v>
      </c>
      <c r="L82" s="5" t="n">
        <v>362</v>
      </c>
    </row>
    <row r="83" spans="1:14">
      <c r="A83" s="4" t="s">
        <v>541</v>
      </c>
    </row>
    <row r="84" spans="1:14">
      <c r="A84" s="4" t="s">
        <v>283</v>
      </c>
      <c r="L84" s="5" t="n">
        <v>2500</v>
      </c>
    </row>
    <row r="85" spans="1:14">
      <c r="A85" s="4" t="s">
        <v>542</v>
      </c>
    </row>
    <row r="86" spans="1:14">
      <c r="A86" s="4" t="s">
        <v>283</v>
      </c>
      <c r="L86" s="5" t="n">
        <v>101</v>
      </c>
    </row>
    <row r="87" spans="1:14">
      <c r="A87" s="4" t="s">
        <v>543</v>
      </c>
    </row>
    <row r="88" spans="1:14">
      <c r="A88" s="4" t="s">
        <v>283</v>
      </c>
      <c r="L88" s="5" t="n">
        <v>4700</v>
      </c>
    </row>
    <row r="89" spans="1:14">
      <c r="A89" s="4" t="s">
        <v>544</v>
      </c>
    </row>
    <row r="90" spans="1:14">
      <c r="A90" s="4" t="s">
        <v>283</v>
      </c>
      <c r="L90" s="5" t="n">
        <v>202</v>
      </c>
    </row>
    <row r="91" spans="1:14">
      <c r="A91" s="4" t="s">
        <v>545</v>
      </c>
    </row>
    <row r="92" spans="1:14">
      <c r="A92" s="4" t="s">
        <v>283</v>
      </c>
      <c r="L92" s="5" t="n">
        <v>4071</v>
      </c>
    </row>
    <row r="93" spans="1:14">
      <c r="A93" s="4" t="s">
        <v>546</v>
      </c>
    </row>
    <row r="94" spans="1:14">
      <c r="A94" s="4" t="s">
        <v>283</v>
      </c>
      <c r="L94" s="5" t="n">
        <v>321</v>
      </c>
    </row>
    <row r="95" spans="1:14">
      <c r="A95" s="4" t="s">
        <v>547</v>
      </c>
    </row>
    <row r="96" spans="1:14">
      <c r="A96" s="4" t="s">
        <v>283</v>
      </c>
      <c r="L96" s="5" t="n">
        <v>4452</v>
      </c>
    </row>
    <row r="97" spans="1:14">
      <c r="A97" s="4" t="s">
        <v>548</v>
      </c>
    </row>
    <row r="98" spans="1:14">
      <c r="A98" s="4" t="s">
        <v>283</v>
      </c>
      <c r="L98" s="5" t="n">
        <v>15</v>
      </c>
    </row>
    <row r="99" spans="1:14">
      <c r="A99" s="4" t="s">
        <v>549</v>
      </c>
    </row>
    <row r="100" spans="1:14">
      <c r="A100" s="4" t="s">
        <v>283</v>
      </c>
      <c r="L100" s="5" t="n">
        <v>5082</v>
      </c>
    </row>
    <row r="101" spans="1:14">
      <c r="A101" s="4" t="s">
        <v>550</v>
      </c>
    </row>
    <row r="102" spans="1:14">
      <c r="A102" s="4" t="s">
        <v>283</v>
      </c>
      <c r="L102" s="5" t="n">
        <v>5375</v>
      </c>
    </row>
    <row r="103" spans="1:14">
      <c r="A103" s="4" t="s">
        <v>551</v>
      </c>
    </row>
    <row r="104" spans="1:14">
      <c r="A104" s="4" t="s">
        <v>283</v>
      </c>
      <c r="L104" s="5" t="n">
        <v>6450</v>
      </c>
    </row>
    <row r="105" spans="1:14">
      <c r="A105" s="4" t="s">
        <v>552</v>
      </c>
    </row>
    <row r="106" spans="1:14">
      <c r="A106" s="4" t="s">
        <v>283</v>
      </c>
      <c r="L106" s="5" t="n">
        <v>4750</v>
      </c>
    </row>
    <row r="107" spans="1:14">
      <c r="A107" s="4" t="s">
        <v>553</v>
      </c>
    </row>
    <row r="108" spans="1:14">
      <c r="A108" s="4" t="s">
        <v>283</v>
      </c>
      <c r="L108" s="5" t="n">
        <v>209</v>
      </c>
    </row>
    <row r="109" spans="1:14">
      <c r="A109" s="4" t="s">
        <v>554</v>
      </c>
    </row>
    <row r="110" spans="1:14">
      <c r="A110" s="4" t="s">
        <v>283</v>
      </c>
      <c r="L110" s="5" t="n">
        <v>7475</v>
      </c>
    </row>
    <row r="111" spans="1:14">
      <c r="A111" s="4" t="s">
        <v>555</v>
      </c>
    </row>
    <row r="112" spans="1:14">
      <c r="A112" s="4" t="s">
        <v>283</v>
      </c>
      <c r="L112" s="5" t="n">
        <v>331</v>
      </c>
    </row>
    <row r="113" spans="1:14">
      <c r="A113" s="4" t="s">
        <v>556</v>
      </c>
    </row>
    <row r="114" spans="1:14">
      <c r="A114" s="4" t="s">
        <v>283</v>
      </c>
      <c r="L114" s="5" t="n">
        <v>7092</v>
      </c>
    </row>
    <row r="115" spans="1:14">
      <c r="A115" s="4" t="s">
        <v>557</v>
      </c>
    </row>
    <row r="116" spans="1:14">
      <c r="A116" s="4" t="s">
        <v>283</v>
      </c>
      <c r="L116" s="5" t="n">
        <v>5542</v>
      </c>
    </row>
    <row r="117" spans="1:14">
      <c r="A117" s="4" t="s">
        <v>558</v>
      </c>
    </row>
    <row r="118" spans="1:14">
      <c r="A118" s="4" t="s">
        <v>283</v>
      </c>
      <c r="L118" s="5" t="n">
        <v>152</v>
      </c>
    </row>
    <row r="119" spans="1:14">
      <c r="A119" s="4" t="s">
        <v>559</v>
      </c>
    </row>
    <row r="120" spans="1:14">
      <c r="A120" s="4" t="s">
        <v>283</v>
      </c>
      <c r="L120" s="5" t="n">
        <v>8360</v>
      </c>
    </row>
    <row r="121" spans="1:14">
      <c r="A121" s="4" t="s">
        <v>560</v>
      </c>
    </row>
    <row r="122" spans="1:14">
      <c r="A122" s="4" t="s">
        <v>283</v>
      </c>
      <c r="L122" s="5" t="n">
        <v>7575</v>
      </c>
    </row>
    <row r="123" spans="1:14">
      <c r="A123" s="4" t="s">
        <v>561</v>
      </c>
    </row>
    <row r="124" spans="1:14">
      <c r="A124" s="4" t="s">
        <v>283</v>
      </c>
      <c r="L124" s="5" t="n">
        <v>350</v>
      </c>
    </row>
    <row r="125" spans="1:14">
      <c r="A125" s="4" t="s">
        <v>562</v>
      </c>
    </row>
    <row r="126" spans="1:14">
      <c r="A126" s="4" t="s">
        <v>283</v>
      </c>
      <c r="L126" s="5" t="n">
        <v>9570</v>
      </c>
    </row>
    <row r="127" spans="1:14">
      <c r="A127" s="4" t="s">
        <v>563</v>
      </c>
    </row>
    <row r="128" spans="1:14">
      <c r="A128" s="4" t="s">
        <v>283</v>
      </c>
      <c r="L128" s="5" t="n">
        <v>8521</v>
      </c>
    </row>
    <row r="129" spans="1:14">
      <c r="A129" s="4" t="s">
        <v>564</v>
      </c>
    </row>
    <row r="130" spans="1:14">
      <c r="A130" s="4" t="s">
        <v>283</v>
      </c>
      <c r="L130" s="5" t="n">
        <v>10450</v>
      </c>
    </row>
    <row r="131" spans="1:14">
      <c r="A131" s="4" t="s">
        <v>565</v>
      </c>
    </row>
    <row r="132" spans="1:14">
      <c r="A132" s="4" t="s">
        <v>283</v>
      </c>
      <c r="L132" s="5" t="n">
        <v>9052</v>
      </c>
    </row>
    <row r="133" spans="1:14">
      <c r="A133" s="4" t="s">
        <v>566</v>
      </c>
    </row>
    <row r="134" spans="1:14">
      <c r="A134" s="4" t="s">
        <v>283</v>
      </c>
      <c r="L134" s="5" t="n">
        <v>204</v>
      </c>
    </row>
    <row r="135" spans="1:14">
      <c r="A135" s="4" t="s">
        <v>567</v>
      </c>
    </row>
    <row r="136" spans="1:14">
      <c r="A136" s="4" t="s">
        <v>283</v>
      </c>
      <c r="L136" s="5" t="n">
        <v>9975</v>
      </c>
    </row>
    <row r="137" spans="1:14">
      <c r="A137" s="4" t="s">
        <v>568</v>
      </c>
    </row>
    <row r="138" spans="1:14">
      <c r="A138" s="4" t="s">
        <v>283</v>
      </c>
      <c r="L138" s="5" t="n">
        <v>7139</v>
      </c>
    </row>
    <row r="139" spans="1:14">
      <c r="A139" s="4" t="s">
        <v>569</v>
      </c>
    </row>
    <row r="140" spans="1:14">
      <c r="A140" s="4" t="s">
        <v>283</v>
      </c>
      <c r="L140" s="5" t="n">
        <v>118</v>
      </c>
    </row>
    <row r="141" spans="1:14">
      <c r="A141" s="4" t="s">
        <v>570</v>
      </c>
    </row>
    <row r="142" spans="1:14">
      <c r="A142" s="4" t="s">
        <v>283</v>
      </c>
      <c r="L142" s="5" t="n">
        <v>8100</v>
      </c>
    </row>
    <row r="143" spans="1:14">
      <c r="A143" s="4" t="s">
        <v>571</v>
      </c>
    </row>
    <row r="144" spans="1:14">
      <c r="A144" s="4" t="s">
        <v>283</v>
      </c>
      <c r="L144" s="5" t="n">
        <v>5734</v>
      </c>
    </row>
    <row r="145" spans="1:14">
      <c r="A145" s="4" t="s">
        <v>572</v>
      </c>
    </row>
    <row r="146" spans="1:14">
      <c r="A146" s="4" t="s">
        <v>283</v>
      </c>
      <c r="L146" s="5" t="n">
        <v>107</v>
      </c>
    </row>
    <row r="147" spans="1:14">
      <c r="A147" s="4" t="s">
        <v>573</v>
      </c>
    </row>
    <row r="148" spans="1:14">
      <c r="A148" s="4" t="s">
        <v>283</v>
      </c>
      <c r="L148" s="5" t="n">
        <v>6406</v>
      </c>
    </row>
    <row r="149" spans="1:14">
      <c r="A149" s="4" t="s">
        <v>574</v>
      </c>
    </row>
    <row r="150" spans="1:14">
      <c r="A150" s="4" t="s">
        <v>283</v>
      </c>
      <c r="L150" s="5" t="n">
        <v>29</v>
      </c>
    </row>
    <row r="151" spans="1:14">
      <c r="A151" s="4" t="s">
        <v>575</v>
      </c>
    </row>
    <row r="152" spans="1:14">
      <c r="A152" s="4" t="s">
        <v>283</v>
      </c>
      <c r="L152" s="5" t="n">
        <v>5301</v>
      </c>
    </row>
    <row r="153" spans="1:14">
      <c r="A153" s="4" t="s">
        <v>576</v>
      </c>
    </row>
    <row r="154" spans="1:14">
      <c r="A154" s="4" t="s">
        <v>283</v>
      </c>
      <c r="L154" s="6" t="n">
        <v>1093</v>
      </c>
    </row>
    <row r="155" spans="1:14">
      <c r="A155" s="4" t="s">
        <v>577</v>
      </c>
    </row>
    <row r="156" spans="1:14">
      <c r="A156" s="4" t="s">
        <v>283</v>
      </c>
      <c r="K156" s="6" t="n">
        <v>188</v>
      </c>
    </row>
    <row r="157" spans="1:14">
      <c r="A157" s="4" t="s">
        <v>578</v>
      </c>
    </row>
    <row r="158" spans="1:14">
      <c r="A158" s="4" t="s">
        <v>283</v>
      </c>
      <c r="J158" s="6" t="n">
        <v>100000</v>
      </c>
    </row>
    <row r="159" spans="1:14">
      <c r="A159" s="4" t="s">
        <v>579</v>
      </c>
    </row>
    <row r="160" spans="1:14">
      <c r="A160" s="4" t="s">
        <v>283</v>
      </c>
      <c r="I160" s="6" t="n">
        <v>2805</v>
      </c>
    </row>
    <row r="161" spans="1:14">
      <c r="A161" s="4" t="s">
        <v>580</v>
      </c>
    </row>
    <row r="162" spans="1:14">
      <c r="A162" s="4" t="s">
        <v>283</v>
      </c>
      <c r="G162" s="6" t="n">
        <v>5967</v>
      </c>
    </row>
    <row r="163" spans="1:14">
      <c r="A163" s="4" t="s">
        <v>58</v>
      </c>
      <c r="G163" s="6" t="n">
        <v>111034</v>
      </c>
    </row>
    <row r="164" spans="1:14">
      <c r="A164" s="4" t="s">
        <v>103</v>
      </c>
    </row>
    <row r="165" spans="1:14">
      <c r="A165" s="4" t="s">
        <v>285</v>
      </c>
      <c r="L165" s="5" t="n">
        <v>10178976</v>
      </c>
      <c r="M165" s="5" t="n">
        <v>1850000</v>
      </c>
    </row>
    <row r="166" spans="1:14">
      <c r="A166" s="4" t="s">
        <v>115</v>
      </c>
      <c r="L166" s="5" t="n">
        <v>13550000</v>
      </c>
    </row>
    <row r="167" spans="1:14">
      <c r="A167" s="4" t="s">
        <v>115</v>
      </c>
      <c r="L167" s="6" t="n">
        <v>13550</v>
      </c>
    </row>
    <row r="168" spans="1:14">
      <c r="A168" s="4" t="s">
        <v>530</v>
      </c>
      <c r="L168" s="5" t="n">
        <v>13550000</v>
      </c>
    </row>
    <row r="169" spans="1:14">
      <c r="A169" s="4" t="s">
        <v>529</v>
      </c>
      <c r="L169" s="6" t="n">
        <v>13550</v>
      </c>
    </row>
    <row r="170" spans="1:14">
      <c r="A170" s="4" t="s">
        <v>581</v>
      </c>
      <c r="L170" s="5" t="n">
        <v>900000</v>
      </c>
    </row>
    <row r="171" spans="1:14">
      <c r="A171" s="4" t="s">
        <v>582</v>
      </c>
      <c r="L171" s="6" t="n">
        <v>13410</v>
      </c>
    </row>
    <row r="172" spans="1:14">
      <c r="A172" s="4" t="s">
        <v>583</v>
      </c>
    </row>
    <row r="173" spans="1:14">
      <c r="A173" s="4" t="s">
        <v>581</v>
      </c>
      <c r="L173" s="5" t="n">
        <v>900000</v>
      </c>
    </row>
    <row r="174" spans="1:14">
      <c r="A174" s="4" t="s">
        <v>582</v>
      </c>
      <c r="L174" s="6" t="n">
        <v>13410</v>
      </c>
    </row>
    <row r="175" spans="1:14">
      <c r="A175" s="4" t="s">
        <v>584</v>
      </c>
    </row>
    <row r="176" spans="1:14">
      <c r="A176" s="4" t="s">
        <v>285</v>
      </c>
      <c r="L176" s="5" t="n">
        <v>3217352</v>
      </c>
      <c r="N176" s="5" t="n">
        <v>360000</v>
      </c>
    </row>
    <row r="177" spans="1:14">
      <c r="A177" s="4" t="s">
        <v>585</v>
      </c>
    </row>
    <row r="178" spans="1:14">
      <c r="A178" s="4" t="s">
        <v>285</v>
      </c>
      <c r="B178" s="5" t="n">
        <v>1216113</v>
      </c>
      <c r="E178" s="5" t="n">
        <v>1579800</v>
      </c>
      <c r="F178" s="5" t="n">
        <v>1176470</v>
      </c>
      <c r="L178" s="5" t="n">
        <v>3972383</v>
      </c>
    </row>
    <row r="179" spans="1:14">
      <c r="A179" s="4" t="s">
        <v>586</v>
      </c>
    </row>
    <row r="180" spans="1:14">
      <c r="A180" s="4" t="s">
        <v>285</v>
      </c>
      <c r="L180" s="5" t="n">
        <v>2593906</v>
      </c>
    </row>
    <row r="181" spans="1:14">
      <c r="A181" s="4" t="s">
        <v>587</v>
      </c>
    </row>
    <row r="182" spans="1:14">
      <c r="A182" s="4" t="s">
        <v>285</v>
      </c>
      <c r="L182" s="5" t="n">
        <v>2720000</v>
      </c>
    </row>
    <row r="183" spans="1:14">
      <c r="A183" s="4" t="s">
        <v>588</v>
      </c>
    </row>
    <row r="184" spans="1:14">
      <c r="A184" s="4" t="s">
        <v>285</v>
      </c>
      <c r="L184" s="5" t="n">
        <v>2857923</v>
      </c>
    </row>
    <row r="185" spans="1:14">
      <c r="A185" s="4" t="s">
        <v>589</v>
      </c>
    </row>
    <row r="186" spans="1:14">
      <c r="A186" s="4" t="s">
        <v>285</v>
      </c>
      <c r="L186" s="5" t="n">
        <v>2720000</v>
      </c>
    </row>
    <row r="187" spans="1:14">
      <c r="A187" s="4" t="s">
        <v>590</v>
      </c>
    </row>
    <row r="188" spans="1:14">
      <c r="A188" s="4" t="s">
        <v>285</v>
      </c>
      <c r="L188" s="5" t="n">
        <v>3137104</v>
      </c>
    </row>
    <row r="189" spans="1:14">
      <c r="A189" s="4" t="s">
        <v>591</v>
      </c>
    </row>
    <row r="190" spans="1:14">
      <c r="A190" s="4" t="s">
        <v>285</v>
      </c>
      <c r="L190" s="5" t="n">
        <v>3100000</v>
      </c>
    </row>
    <row r="191" spans="1:14">
      <c r="A191" s="4" t="s">
        <v>592</v>
      </c>
    </row>
    <row r="192" spans="1:14">
      <c r="A192" s="4" t="s">
        <v>285</v>
      </c>
      <c r="L192" s="5" t="n">
        <v>3293514</v>
      </c>
    </row>
    <row r="193" spans="1:14">
      <c r="A193" s="4" t="s">
        <v>593</v>
      </c>
    </row>
    <row r="194" spans="1:14">
      <c r="A194" s="4" t="s">
        <v>285</v>
      </c>
      <c r="L194" s="5" t="n">
        <v>3600000</v>
      </c>
    </row>
    <row r="195" spans="1:14">
      <c r="A195" s="4" t="s">
        <v>594</v>
      </c>
    </row>
    <row r="196" spans="1:14">
      <c r="A196" s="4" t="s">
        <v>285</v>
      </c>
      <c r="L196" s="5" t="n">
        <v>3612323</v>
      </c>
    </row>
    <row r="197" spans="1:14">
      <c r="A197" s="4" t="s">
        <v>595</v>
      </c>
    </row>
    <row r="198" spans="1:14">
      <c r="A198" s="4" t="s">
        <v>285</v>
      </c>
      <c r="L198" s="5" t="n">
        <v>2550000</v>
      </c>
    </row>
    <row r="199" spans="1:14">
      <c r="A199" s="4" t="s">
        <v>596</v>
      </c>
    </row>
    <row r="200" spans="1:14">
      <c r="A200" s="4" t="s">
        <v>285</v>
      </c>
      <c r="L200" s="5" t="n">
        <v>3972552</v>
      </c>
    </row>
    <row r="201" spans="1:14">
      <c r="A201" s="4" t="s">
        <v>597</v>
      </c>
    </row>
    <row r="202" spans="1:14">
      <c r="A202" s="4" t="s">
        <v>285</v>
      </c>
      <c r="L202" s="5" t="n">
        <v>4295828</v>
      </c>
    </row>
    <row r="203" spans="1:14">
      <c r="A203" s="4" t="s">
        <v>598</v>
      </c>
    </row>
    <row r="204" spans="1:14">
      <c r="A204" s="4" t="s">
        <v>285</v>
      </c>
      <c r="L204" s="5" t="n">
        <v>4298600</v>
      </c>
    </row>
    <row r="205" spans="1:14">
      <c r="A205" s="4" t="s">
        <v>599</v>
      </c>
    </row>
    <row r="206" spans="1:14">
      <c r="A206" s="4" t="s">
        <v>285</v>
      </c>
      <c r="L206" s="5" t="n">
        <v>4727500</v>
      </c>
    </row>
    <row r="207" spans="1:14">
      <c r="A207" s="4" t="s">
        <v>600</v>
      </c>
    </row>
    <row r="208" spans="1:14">
      <c r="A208" s="4" t="s">
        <v>285</v>
      </c>
      <c r="L208" s="5" t="n">
        <v>4725419</v>
      </c>
    </row>
    <row r="209" spans="1:14">
      <c r="A209" s="4" t="s">
        <v>601</v>
      </c>
    </row>
    <row r="210" spans="1:14">
      <c r="A210" s="4" t="s">
        <v>285</v>
      </c>
      <c r="L210" s="5" t="n">
        <v>2251792</v>
      </c>
    </row>
    <row r="211" spans="1:14">
      <c r="A211" s="4" t="s">
        <v>602</v>
      </c>
    </row>
    <row r="212" spans="1:14">
      <c r="A212" s="4" t="s">
        <v>285</v>
      </c>
      <c r="L212" s="5" t="n">
        <v>4051165</v>
      </c>
    </row>
    <row r="213" spans="1:14">
      <c r="A213" s="4" t="s">
        <v>603</v>
      </c>
    </row>
    <row r="214" spans="1:14">
      <c r="A214" s="4" t="s">
        <v>285</v>
      </c>
      <c r="L214" s="5" t="n">
        <v>4183057</v>
      </c>
    </row>
    <row r="215" spans="1:14">
      <c r="A215" s="4" t="s">
        <v>604</v>
      </c>
    </row>
    <row r="216" spans="1:14">
      <c r="A216" s="4" t="s">
        <v>285</v>
      </c>
      <c r="L216" s="5" t="n">
        <v>4727500</v>
      </c>
    </row>
    <row r="217" spans="1:14">
      <c r="A217" s="4" t="s">
        <v>605</v>
      </c>
    </row>
    <row r="218" spans="1:14">
      <c r="A218" s="4" t="s">
        <v>285</v>
      </c>
      <c r="L218" s="5" t="n">
        <v>4727500</v>
      </c>
    </row>
    <row r="219" spans="1:14">
      <c r="A219" s="4" t="s">
        <v>606</v>
      </c>
    </row>
    <row r="220" spans="1:14">
      <c r="A220" s="4" t="s">
        <v>285</v>
      </c>
      <c r="L220" s="5" t="n">
        <v>5000000</v>
      </c>
    </row>
    <row r="221" spans="1:14">
      <c r="A221" s="4" t="s">
        <v>607</v>
      </c>
    </row>
    <row r="222" spans="1:14">
      <c r="A222" s="4" t="s">
        <v>285</v>
      </c>
      <c r="L222" s="5" t="n">
        <v>6000000</v>
      </c>
    </row>
    <row r="223" spans="1:14">
      <c r="A223" s="4" t="s">
        <v>608</v>
      </c>
    </row>
    <row r="224" spans="1:14">
      <c r="A224" s="4" t="s">
        <v>285</v>
      </c>
      <c r="L224" s="5" t="n">
        <v>4098561</v>
      </c>
    </row>
    <row r="225" spans="1:14">
      <c r="A225" s="4" t="s">
        <v>609</v>
      </c>
    </row>
    <row r="226" spans="1:14">
      <c r="A226" s="4" t="s">
        <v>285</v>
      </c>
      <c r="L226" s="5" t="n">
        <v>6451198</v>
      </c>
    </row>
    <row r="227" spans="1:14">
      <c r="A227" s="4" t="s">
        <v>610</v>
      </c>
    </row>
    <row r="228" spans="1:14">
      <c r="A228" s="4" t="s">
        <v>285</v>
      </c>
      <c r="L228" s="5" t="n">
        <v>6600000</v>
      </c>
    </row>
    <row r="229" spans="1:14">
      <c r="A229" s="4" t="s">
        <v>611</v>
      </c>
    </row>
    <row r="230" spans="1:14">
      <c r="A230" s="4" t="s">
        <v>285</v>
      </c>
      <c r="L230" s="5" t="n">
        <v>5886400</v>
      </c>
    </row>
    <row r="231" spans="1:14">
      <c r="A231" s="4" t="s">
        <v>612</v>
      </c>
    </row>
    <row r="232" spans="1:14">
      <c r="A232" s="4" t="s">
        <v>285</v>
      </c>
      <c r="L232" s="5" t="n">
        <v>7600000</v>
      </c>
    </row>
    <row r="233" spans="1:14">
      <c r="A233" s="4" t="s">
        <v>613</v>
      </c>
    </row>
    <row r="234" spans="1:14">
      <c r="A234" s="4" t="s">
        <v>285</v>
      </c>
      <c r="L234" s="5" t="n">
        <v>6549851</v>
      </c>
    </row>
    <row r="235" spans="1:14">
      <c r="A235" s="4" t="s">
        <v>614</v>
      </c>
    </row>
    <row r="236" spans="1:14">
      <c r="A236" s="4" t="s">
        <v>285</v>
      </c>
      <c r="L236" s="5" t="n">
        <v>8700000</v>
      </c>
    </row>
    <row r="237" spans="1:14">
      <c r="A237" s="4" t="s">
        <v>615</v>
      </c>
    </row>
    <row r="238" spans="1:14">
      <c r="A238" s="4" t="s">
        <v>285</v>
      </c>
      <c r="L238" s="5" t="n">
        <v>6961624</v>
      </c>
    </row>
    <row r="239" spans="1:14">
      <c r="A239" s="4" t="s">
        <v>616</v>
      </c>
    </row>
    <row r="240" spans="1:14">
      <c r="A240" s="4" t="s">
        <v>285</v>
      </c>
      <c r="L240" s="5" t="n">
        <v>9500000</v>
      </c>
    </row>
    <row r="241" spans="1:14">
      <c r="A241" s="4" t="s">
        <v>617</v>
      </c>
    </row>
    <row r="242" spans="1:14">
      <c r="A242" s="4" t="s">
        <v>285</v>
      </c>
      <c r="L242" s="5" t="n">
        <v>9350000</v>
      </c>
    </row>
    <row r="243" spans="1:14">
      <c r="A243" s="4" t="s">
        <v>618</v>
      </c>
    </row>
    <row r="244" spans="1:14">
      <c r="A244" s="4" t="s">
        <v>285</v>
      </c>
      <c r="L244" s="5" t="n">
        <v>9500000</v>
      </c>
    </row>
    <row r="245" spans="1:14">
      <c r="A245" s="4" t="s">
        <v>619</v>
      </c>
    </row>
    <row r="246" spans="1:14">
      <c r="A246" s="4" t="s">
        <v>285</v>
      </c>
      <c r="L246" s="5" t="n">
        <v>10750000</v>
      </c>
    </row>
    <row r="247" spans="1:14">
      <c r="A247" s="4" t="s">
        <v>620</v>
      </c>
    </row>
    <row r="248" spans="1:14">
      <c r="A248" s="4" t="s">
        <v>285</v>
      </c>
      <c r="L248" s="5" t="n">
        <v>10800000</v>
      </c>
    </row>
    <row r="249" spans="1:14">
      <c r="A249" s="4" t="s">
        <v>621</v>
      </c>
    </row>
    <row r="250" spans="1:14">
      <c r="A250" s="4" t="s">
        <v>285</v>
      </c>
      <c r="L250" s="5" t="n">
        <v>11800000</v>
      </c>
    </row>
    <row r="251" spans="1:14">
      <c r="A251" s="4" t="s">
        <v>622</v>
      </c>
    </row>
    <row r="252" spans="1:14">
      <c r="A252" s="4" t="s">
        <v>285</v>
      </c>
      <c r="L252" s="5" t="n">
        <v>13000000</v>
      </c>
    </row>
    <row r="253" spans="1:14">
      <c r="A253" s="4" t="s">
        <v>623</v>
      </c>
    </row>
    <row r="254" spans="1:14">
      <c r="A254" s="4" t="s">
        <v>285</v>
      </c>
      <c r="L254" s="5" t="n">
        <v>11625364</v>
      </c>
    </row>
    <row r="255" spans="1:14">
      <c r="A255" s="4" t="s">
        <v>624</v>
      </c>
    </row>
    <row r="256" spans="1:14">
      <c r="A256" s="4" t="s">
        <v>285</v>
      </c>
      <c r="K256" s="5" t="n">
        <v>91831</v>
      </c>
    </row>
    <row r="257" spans="1:14">
      <c r="A257" s="4" t="s">
        <v>625</v>
      </c>
    </row>
    <row r="258" spans="1:14">
      <c r="A258" s="4" t="s">
        <v>285</v>
      </c>
      <c r="J258" s="5" t="n">
        <v>10000000</v>
      </c>
    </row>
    <row r="259" spans="1:14">
      <c r="A259" s="4" t="s">
        <v>626</v>
      </c>
    </row>
    <row r="260" spans="1:14">
      <c r="A260" s="4" t="s">
        <v>285</v>
      </c>
      <c r="I260" s="5" t="n">
        <v>550000</v>
      </c>
    </row>
    <row r="261" spans="1:14">
      <c r="A261" s="4" t="s">
        <v>627</v>
      </c>
    </row>
    <row r="262" spans="1:14">
      <c r="A262" s="4" t="s">
        <v>285</v>
      </c>
      <c r="H262" s="5" t="n">
        <v>20000000</v>
      </c>
    </row>
    <row r="263" spans="1:14">
      <c r="A263" s="4" t="s">
        <v>628</v>
      </c>
    </row>
    <row r="264" spans="1:14">
      <c r="A264" s="4" t="s">
        <v>285</v>
      </c>
      <c r="G264" s="5" t="n">
        <v>1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s>
  <sheetData>
    <row r="1" spans="1:5">
      <c r="A1" s="1" t="s">
        <v>629</v>
      </c>
      <c r="B1" s="2" t="s">
        <v>379</v>
      </c>
      <c r="C1" s="2" t="s">
        <v>630</v>
      </c>
      <c r="D1" s="2" t="s">
        <v>2</v>
      </c>
      <c r="E1" s="2" t="s">
        <v>47</v>
      </c>
    </row>
    <row r="2" spans="1:5">
      <c r="A2" s="4" t="s">
        <v>71</v>
      </c>
      <c r="D2" s="5" t="n">
        <v>10000000</v>
      </c>
      <c r="E2" s="5" t="n">
        <v>10000000</v>
      </c>
    </row>
    <row r="3" spans="1:5">
      <c r="A3" s="4" t="s">
        <v>72</v>
      </c>
      <c r="D3" s="7" t="n">
        <v>0.001</v>
      </c>
      <c r="E3" s="7" t="n">
        <v>0.001</v>
      </c>
    </row>
    <row r="4" spans="1:5">
      <c r="A4" s="4" t="s">
        <v>103</v>
      </c>
    </row>
    <row r="5" spans="1:5">
      <c r="A5" s="4" t="s">
        <v>631</v>
      </c>
      <c r="B5" s="5" t="n">
        <v>500000</v>
      </c>
    </row>
    <row r="6" spans="1:5">
      <c r="A6" s="4" t="s">
        <v>632</v>
      </c>
      <c r="D6" s="6" t="n">
        <v>500</v>
      </c>
    </row>
    <row r="7" spans="1:5">
      <c r="A7" s="4" t="s">
        <v>77</v>
      </c>
    </row>
    <row r="8" spans="1:5">
      <c r="A8" s="4" t="s">
        <v>78</v>
      </c>
      <c r="C8" s="5" t="n">
        <v>500000</v>
      </c>
      <c r="D8" s="5" t="n">
        <v>500000</v>
      </c>
      <c r="E8" s="5" t="n">
        <v>0</v>
      </c>
    </row>
    <row r="9" spans="1:5">
      <c r="A9" s="4" t="s">
        <v>633</v>
      </c>
    </row>
    <row r="10" spans="1:5">
      <c r="A10" s="4" t="s">
        <v>293</v>
      </c>
      <c r="C10" s="4" t="s">
        <v>634</v>
      </c>
    </row>
    <row r="11" spans="1:5">
      <c r="A11" s="4" t="s">
        <v>631</v>
      </c>
      <c r="B11" s="5" t="n">
        <v>500000</v>
      </c>
    </row>
    <row r="12" spans="1:5">
      <c r="A12" s="4" t="s">
        <v>635</v>
      </c>
      <c r="B12" s="6" t="n">
        <v>48786</v>
      </c>
    </row>
    <row r="13" spans="1:5">
      <c r="A13" s="4" t="s">
        <v>151</v>
      </c>
      <c r="D13" s="6"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7"/>
  </cols>
  <sheetData>
    <row r="1" spans="1:2">
      <c r="A1" s="1" t="s">
        <v>636</v>
      </c>
      <c r="B1" s="2" t="s">
        <v>1</v>
      </c>
    </row>
    <row r="2" spans="1:2">
      <c r="B2" s="2" t="s">
        <v>637</v>
      </c>
    </row>
    <row r="3" spans="1:2">
      <c r="A3" s="4" t="s">
        <v>638</v>
      </c>
      <c r="B3" s="5" t="n">
        <v>900000</v>
      </c>
    </row>
    <row r="4" spans="1:2">
      <c r="A4" s="4" t="s">
        <v>639</v>
      </c>
      <c r="B4" s="6" t="n">
        <v>13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80"/>
  </cols>
  <sheetData>
    <row r="1" spans="1:2">
      <c r="A1" s="1" t="s">
        <v>640</v>
      </c>
      <c r="B1" s="2" t="s">
        <v>1</v>
      </c>
    </row>
    <row r="2" spans="1:2">
      <c r="B2" s="2" t="s">
        <v>641</v>
      </c>
    </row>
    <row r="3" spans="1:2">
      <c r="A3" s="4" t="s">
        <v>642</v>
      </c>
      <c r="B3" s="6" t="n">
        <v>0</v>
      </c>
    </row>
    <row r="4" spans="1:2">
      <c r="A4" s="4" t="s">
        <v>643</v>
      </c>
    </row>
    <row r="5" spans="1:2">
      <c r="A5" s="4" t="s">
        <v>644</v>
      </c>
      <c r="B5" s="4" t="s">
        <v>645</v>
      </c>
    </row>
    <row r="6" spans="1:2">
      <c r="A6" s="4" t="s">
        <v>646</v>
      </c>
    </row>
    <row r="7" spans="1:2">
      <c r="A7" s="4" t="s">
        <v>644</v>
      </c>
      <c r="B7" s="4" t="s">
        <v>647</v>
      </c>
    </row>
    <row r="8" spans="1:2">
      <c r="A8" s="4" t="s">
        <v>648</v>
      </c>
    </row>
    <row r="9" spans="1:2">
      <c r="A9" s="4" t="s">
        <v>644</v>
      </c>
      <c r="B9" s="4" t="s">
        <v>649</v>
      </c>
    </row>
    <row r="10" spans="1:2">
      <c r="A10" s="4" t="s">
        <v>650</v>
      </c>
    </row>
    <row r="11" spans="1:2">
      <c r="A11" s="4" t="s">
        <v>644</v>
      </c>
      <c r="B11" s="4" t="s">
        <v>651</v>
      </c>
    </row>
    <row r="12" spans="1:2">
      <c r="A12" s="4" t="s">
        <v>652</v>
      </c>
    </row>
    <row r="13" spans="1:2">
      <c r="A13" s="4" t="s">
        <v>644</v>
      </c>
      <c r="B13" s="4" t="s">
        <v>653</v>
      </c>
    </row>
    <row r="14" spans="1:2">
      <c r="A14" s="4" t="s">
        <v>654</v>
      </c>
    </row>
    <row r="15" spans="1:2">
      <c r="A15" s="4" t="s">
        <v>644</v>
      </c>
      <c r="B15" s="4" t="s">
        <v>6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56</v>
      </c>
      <c r="B1" s="2" t="s">
        <v>1</v>
      </c>
    </row>
    <row r="2" spans="1:3">
      <c r="B2" s="2" t="s">
        <v>2</v>
      </c>
      <c r="C2" s="2" t="s">
        <v>47</v>
      </c>
    </row>
    <row r="3" spans="1:3">
      <c r="A3" s="4" t="s">
        <v>657</v>
      </c>
      <c r="B3" s="6" t="n">
        <v>1518526</v>
      </c>
    </row>
    <row r="4" spans="1:3">
      <c r="A4" s="4" t="s">
        <v>658</v>
      </c>
    </row>
    <row r="5" spans="1:3">
      <c r="A5" s="4" t="s">
        <v>659</v>
      </c>
      <c r="B5" s="4" t="s">
        <v>660</v>
      </c>
      <c r="C5" s="4" t="s">
        <v>660</v>
      </c>
    </row>
    <row r="6" spans="1:3">
      <c r="A6" s="4" t="s">
        <v>661</v>
      </c>
    </row>
    <row r="7" spans="1:3">
      <c r="A7" s="4" t="s">
        <v>659</v>
      </c>
      <c r="B7" s="4" t="s">
        <v>6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47</v>
      </c>
    </row>
    <row r="3" spans="1:3">
      <c r="A3" s="4" t="s">
        <v>664</v>
      </c>
      <c r="B3" s="6" t="n">
        <v>-2292458</v>
      </c>
      <c r="C3" s="6" t="n">
        <v>-125638</v>
      </c>
    </row>
    <row r="4" spans="1:3">
      <c r="A4" s="4" t="s">
        <v>665</v>
      </c>
      <c r="B4" s="5" t="n">
        <v>-779435</v>
      </c>
      <c r="C4" s="5" t="n">
        <v>-42717</v>
      </c>
    </row>
    <row r="5" spans="1:3">
      <c r="A5" s="4" t="s">
        <v>666</v>
      </c>
      <c r="B5" s="5" t="n">
        <v>613105</v>
      </c>
      <c r="C5" s="5" t="n">
        <v>2343</v>
      </c>
    </row>
    <row r="6" spans="1:3">
      <c r="A6" s="4" t="s">
        <v>667</v>
      </c>
      <c r="B6" s="5" t="n">
        <v>166330</v>
      </c>
      <c r="C6" s="5" t="n">
        <v>40374</v>
      </c>
    </row>
    <row r="7" spans="1:3">
      <c r="A7" s="4" t="s">
        <v>668</v>
      </c>
      <c r="B7" s="6" t="n">
        <v>0</v>
      </c>
      <c r="C7" s="6" t="n">
        <v>0</v>
      </c>
    </row>
    <row r="8" spans="1:3">
      <c r="A8" s="4" t="s">
        <v>658</v>
      </c>
    </row>
    <row r="9" spans="1:3">
      <c r="A9" s="4" t="s">
        <v>659</v>
      </c>
      <c r="B9" s="4" t="s">
        <v>660</v>
      </c>
      <c r="C9" s="4" t="s">
        <v>6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0</v>
      </c>
      <c r="B1" s="2" t="s">
        <v>1</v>
      </c>
    </row>
    <row r="2" spans="1:3">
      <c r="B2" s="2" t="s">
        <v>2</v>
      </c>
      <c r="C2" s="2" t="s">
        <v>47</v>
      </c>
    </row>
    <row r="3" spans="1:3">
      <c r="A3" s="3" t="s">
        <v>5</v>
      </c>
    </row>
    <row r="4" spans="1:3">
      <c r="A4" s="4" t="s">
        <v>81</v>
      </c>
      <c r="B4" s="6" t="n">
        <v>50304</v>
      </c>
      <c r="C4" s="6" t="n">
        <v>2725</v>
      </c>
    </row>
    <row r="5" spans="1:3">
      <c r="A5" s="4" t="s">
        <v>82</v>
      </c>
      <c r="B5" s="5" t="n">
        <v>-22116</v>
      </c>
      <c r="C5" s="5" t="n">
        <v>-1821</v>
      </c>
    </row>
    <row r="6" spans="1:3">
      <c r="A6" s="4" t="s">
        <v>83</v>
      </c>
      <c r="B6" s="5" t="n">
        <v>28188</v>
      </c>
      <c r="C6" s="5" t="n">
        <v>904</v>
      </c>
    </row>
    <row r="7" spans="1:3">
      <c r="A7" s="3" t="s">
        <v>84</v>
      </c>
    </row>
    <row r="8" spans="1:3">
      <c r="A8" s="4" t="s">
        <v>85</v>
      </c>
      <c r="B8" s="5" t="n">
        <v>222246</v>
      </c>
      <c r="C8" s="5" t="n">
        <v>0</v>
      </c>
    </row>
    <row r="9" spans="1:3">
      <c r="A9" s="4" t="s">
        <v>86</v>
      </c>
      <c r="B9" s="5" t="n">
        <v>78636</v>
      </c>
      <c r="C9" s="5" t="n">
        <v>16722</v>
      </c>
    </row>
    <row r="10" spans="1:3">
      <c r="A10" s="4" t="s">
        <v>87</v>
      </c>
      <c r="B10" s="5" t="n">
        <v>12096</v>
      </c>
      <c r="C10" s="5" t="n">
        <v>100000</v>
      </c>
    </row>
    <row r="11" spans="1:3">
      <c r="A11" s="4" t="s">
        <v>88</v>
      </c>
      <c r="B11" s="5" t="n">
        <v>171336</v>
      </c>
      <c r="C11" s="5" t="n">
        <v>80489</v>
      </c>
    </row>
    <row r="12" spans="1:3">
      <c r="A12" s="4" t="s">
        <v>89</v>
      </c>
      <c r="B12" s="5" t="n">
        <v>484314</v>
      </c>
      <c r="C12" s="5" t="n">
        <v>197211</v>
      </c>
    </row>
    <row r="13" spans="1:3">
      <c r="A13" s="4" t="s">
        <v>90</v>
      </c>
      <c r="B13" s="5" t="n">
        <v>-456126</v>
      </c>
      <c r="C13" s="5" t="n">
        <v>-196307</v>
      </c>
    </row>
    <row r="14" spans="1:3">
      <c r="A14" s="3" t="s">
        <v>91</v>
      </c>
    </row>
    <row r="15" spans="1:3">
      <c r="A15" s="4" t="s">
        <v>92</v>
      </c>
      <c r="B15" s="5" t="n">
        <v>-1549642</v>
      </c>
      <c r="C15" s="5" t="n">
        <v>90324</v>
      </c>
    </row>
    <row r="16" spans="1:3">
      <c r="A16" s="4" t="s">
        <v>93</v>
      </c>
      <c r="B16" s="5" t="n">
        <v>-181681</v>
      </c>
      <c r="C16" s="5" t="n">
        <v>-19655</v>
      </c>
    </row>
    <row r="17" spans="1:3">
      <c r="A17" s="4" t="s">
        <v>94</v>
      </c>
      <c r="B17" s="5" t="n">
        <v>-105009</v>
      </c>
      <c r="C17" s="5" t="n">
        <v>0</v>
      </c>
    </row>
    <row r="18" spans="1:3">
      <c r="A18" s="4" t="s">
        <v>95</v>
      </c>
      <c r="B18" s="5" t="n">
        <v>-1836332</v>
      </c>
      <c r="C18" s="5" t="n">
        <v>70669</v>
      </c>
    </row>
    <row r="19" spans="1:3">
      <c r="A19" s="4" t="s">
        <v>96</v>
      </c>
      <c r="B19" s="5" t="n">
        <v>-2292458</v>
      </c>
      <c r="C19" s="5" t="n">
        <v>-125638</v>
      </c>
    </row>
    <row r="20" spans="1:3">
      <c r="A20" s="4" t="s">
        <v>97</v>
      </c>
      <c r="B20" s="5" t="n">
        <v>-48786</v>
      </c>
      <c r="C20" s="5" t="n">
        <v>0</v>
      </c>
    </row>
    <row r="21" spans="1:3">
      <c r="A21" s="4" t="s">
        <v>98</v>
      </c>
      <c r="B21" s="6" t="n">
        <v>-2243672</v>
      </c>
      <c r="C21" s="6" t="n">
        <v>-125638</v>
      </c>
    </row>
    <row r="22" spans="1:3">
      <c r="A22" s="4" t="s">
        <v>99</v>
      </c>
      <c r="B22" s="8" t="n">
        <v>-0.03</v>
      </c>
      <c r="C22" s="8" t="n">
        <v>-0.01</v>
      </c>
    </row>
    <row r="23" spans="1:3">
      <c r="A23" s="4" t="s">
        <v>100</v>
      </c>
      <c r="B23" s="5" t="n">
        <v>67813797</v>
      </c>
      <c r="C23" s="5" t="n">
        <v>12604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47</v>
      </c>
    </row>
    <row r="2" spans="1:3">
      <c r="A2" s="3" t="s">
        <v>5</v>
      </c>
    </row>
    <row r="3" spans="1:3">
      <c r="A3" s="4" t="s">
        <v>670</v>
      </c>
      <c r="B3" s="6" t="n">
        <v>519662</v>
      </c>
      <c r="C3" s="6" t="n">
        <v>353332</v>
      </c>
    </row>
    <row r="4" spans="1:3">
      <c r="A4" s="4" t="s">
        <v>671</v>
      </c>
      <c r="B4" s="5" t="n">
        <v>519662</v>
      </c>
      <c r="C4" s="5" t="n">
        <v>353332</v>
      </c>
    </row>
    <row r="5" spans="1:3">
      <c r="A5" s="4" t="s">
        <v>672</v>
      </c>
      <c r="B5" s="5" t="n">
        <v>-519662</v>
      </c>
      <c r="C5" s="5" t="n">
        <v>-353332</v>
      </c>
    </row>
    <row r="6" spans="1:3">
      <c r="A6" s="4" t="s">
        <v>673</v>
      </c>
      <c r="B6" s="6" t="n">
        <v>0</v>
      </c>
      <c r="C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Y2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3"/>
    <col customWidth="1" max="16" min="16" width="13"/>
    <col customWidth="1" max="17" min="17" width="13"/>
    <col customWidth="1" max="18" min="18" width="13"/>
    <col customWidth="1" max="19" min="19" width="13"/>
    <col customWidth="1" max="20" min="20" width="14"/>
    <col customWidth="1" max="21" min="21" width="14"/>
    <col customWidth="1" max="22" min="22" width="14"/>
    <col customWidth="1" max="23" min="23" width="14"/>
    <col customWidth="1" max="24" min="24" width="14"/>
    <col customWidth="1" max="25" min="25" width="14"/>
  </cols>
  <sheetData>
    <row r="1" spans="1:25">
      <c r="A1" s="1" t="s">
        <v>674</v>
      </c>
      <c r="B1" s="2" t="s">
        <v>675</v>
      </c>
      <c r="C1" s="2" t="s">
        <v>676</v>
      </c>
      <c r="D1" s="2" t="s">
        <v>677</v>
      </c>
      <c r="E1" s="2" t="s">
        <v>678</v>
      </c>
      <c r="F1" s="2" t="s">
        <v>679</v>
      </c>
      <c r="G1" s="2" t="s">
        <v>680</v>
      </c>
      <c r="H1" s="2" t="s">
        <v>681</v>
      </c>
      <c r="I1" s="2" t="s">
        <v>682</v>
      </c>
      <c r="J1" s="2" t="s">
        <v>683</v>
      </c>
      <c r="K1" s="2" t="s">
        <v>684</v>
      </c>
      <c r="L1" s="2" t="s">
        <v>685</v>
      </c>
      <c r="M1" s="2" t="s">
        <v>686</v>
      </c>
      <c r="N1" s="2" t="s">
        <v>687</v>
      </c>
      <c r="O1" s="2" t="s">
        <v>688</v>
      </c>
      <c r="P1" s="2" t="s">
        <v>689</v>
      </c>
      <c r="Q1" s="2" t="s">
        <v>690</v>
      </c>
      <c r="R1" s="2" t="s">
        <v>691</v>
      </c>
      <c r="S1" s="2" t="s">
        <v>692</v>
      </c>
      <c r="T1" s="2" t="s">
        <v>268</v>
      </c>
      <c r="U1" s="2" t="s">
        <v>269</v>
      </c>
      <c r="V1" s="2" t="s">
        <v>270</v>
      </c>
      <c r="W1" s="2" t="s">
        <v>2</v>
      </c>
      <c r="X1" s="2" t="s">
        <v>47</v>
      </c>
      <c r="Y1" s="2" t="s">
        <v>271</v>
      </c>
    </row>
    <row r="2" spans="1:25">
      <c r="A2" s="4" t="s">
        <v>283</v>
      </c>
      <c r="W2" s="6" t="n">
        <v>16889</v>
      </c>
      <c r="X2" s="6" t="n">
        <v>8772</v>
      </c>
    </row>
    <row r="3" spans="1:25">
      <c r="A3" s="4" t="s">
        <v>286</v>
      </c>
    </row>
    <row r="4" spans="1:25">
      <c r="A4" s="4" t="s">
        <v>283</v>
      </c>
      <c r="Y4" s="6" t="n">
        <v>39130</v>
      </c>
    </row>
    <row r="5" spans="1:25">
      <c r="A5" s="4" t="s">
        <v>292</v>
      </c>
    </row>
    <row r="6" spans="1:25">
      <c r="A6" s="4" t="s">
        <v>283</v>
      </c>
      <c r="W6" s="5" t="n">
        <v>8368</v>
      </c>
      <c r="Y6" s="5" t="n">
        <v>2920</v>
      </c>
    </row>
    <row r="7" spans="1:25">
      <c r="A7" s="4" t="s">
        <v>296</v>
      </c>
    </row>
    <row r="8" spans="1:25">
      <c r="A8" s="4" t="s">
        <v>283</v>
      </c>
      <c r="X8" s="5" t="n">
        <v>188</v>
      </c>
      <c r="Y8" s="5" t="n">
        <v>1335</v>
      </c>
    </row>
    <row r="9" spans="1:25">
      <c r="A9" s="4" t="s">
        <v>298</v>
      </c>
    </row>
    <row r="10" spans="1:25">
      <c r="A10" s="4" t="s">
        <v>283</v>
      </c>
      <c r="X10" s="6" t="n">
        <v>19</v>
      </c>
      <c r="Y10" s="6" t="n">
        <v>69</v>
      </c>
    </row>
    <row r="11" spans="1:25">
      <c r="A11" s="4" t="s">
        <v>300</v>
      </c>
    </row>
    <row r="12" spans="1:25">
      <c r="A12" s="4" t="s">
        <v>283</v>
      </c>
      <c r="T12" s="6" t="n">
        <v>3000</v>
      </c>
      <c r="U12" s="6" t="n">
        <v>4000</v>
      </c>
      <c r="V12" s="6" t="n">
        <v>3000</v>
      </c>
      <c r="W12" s="5" t="n">
        <v>10000</v>
      </c>
    </row>
    <row r="13" spans="1:25">
      <c r="A13" s="4" t="s">
        <v>305</v>
      </c>
    </row>
    <row r="14" spans="1:25">
      <c r="A14" s="4" t="s">
        <v>283</v>
      </c>
      <c r="T14" s="6" t="n">
        <v>101</v>
      </c>
      <c r="U14" s="6" t="n">
        <v>28</v>
      </c>
      <c r="W14" s="5" t="n">
        <v>129</v>
      </c>
    </row>
    <row r="15" spans="1:25">
      <c r="A15" s="4" t="s">
        <v>307</v>
      </c>
    </row>
    <row r="16" spans="1:25">
      <c r="A16" s="4" t="s">
        <v>283</v>
      </c>
      <c r="W16" s="5" t="n">
        <v>3648</v>
      </c>
    </row>
    <row r="17" spans="1:25">
      <c r="A17" s="4" t="s">
        <v>312</v>
      </c>
    </row>
    <row r="18" spans="1:25">
      <c r="A18" s="4" t="s">
        <v>283</v>
      </c>
      <c r="W18" s="5" t="n">
        <v>243</v>
      </c>
    </row>
    <row r="19" spans="1:25">
      <c r="A19" s="4" t="s">
        <v>321</v>
      </c>
    </row>
    <row r="20" spans="1:25">
      <c r="A20" s="4" t="s">
        <v>283</v>
      </c>
      <c r="W20" s="5" t="n">
        <v>220</v>
      </c>
    </row>
    <row r="21" spans="1:25">
      <c r="A21" s="4" t="s">
        <v>324</v>
      </c>
    </row>
    <row r="22" spans="1:25">
      <c r="A22" s="4" t="s">
        <v>283</v>
      </c>
      <c r="W22" s="5" t="n">
        <v>3452</v>
      </c>
    </row>
    <row r="23" spans="1:25">
      <c r="A23" s="4" t="s">
        <v>326</v>
      </c>
    </row>
    <row r="24" spans="1:25">
      <c r="A24" s="4" t="s">
        <v>283</v>
      </c>
      <c r="W24" s="5" t="n">
        <v>2802</v>
      </c>
    </row>
    <row r="25" spans="1:25">
      <c r="A25" s="4" t="s">
        <v>329</v>
      </c>
    </row>
    <row r="26" spans="1:25">
      <c r="A26" s="4" t="s">
        <v>283</v>
      </c>
      <c r="W26" s="5" t="n">
        <v>199</v>
      </c>
    </row>
    <row r="27" spans="1:25">
      <c r="A27" s="4" t="s">
        <v>333</v>
      </c>
    </row>
    <row r="28" spans="1:25">
      <c r="A28" s="4" t="s">
        <v>283</v>
      </c>
      <c r="W28" s="5" t="n">
        <v>1020</v>
      </c>
    </row>
    <row r="29" spans="1:25">
      <c r="A29" s="4" t="s">
        <v>336</v>
      </c>
    </row>
    <row r="30" spans="1:25">
      <c r="A30" s="4" t="s">
        <v>283</v>
      </c>
      <c r="W30" s="5" t="n">
        <v>204</v>
      </c>
    </row>
    <row r="31" spans="1:25">
      <c r="A31" s="4" t="s">
        <v>340</v>
      </c>
    </row>
    <row r="32" spans="1:25">
      <c r="A32" s="4" t="s">
        <v>283</v>
      </c>
      <c r="W32" s="5" t="n">
        <v>3071</v>
      </c>
    </row>
    <row r="33" spans="1:25">
      <c r="A33" s="4" t="s">
        <v>342</v>
      </c>
    </row>
    <row r="34" spans="1:25">
      <c r="A34" s="4" t="s">
        <v>283</v>
      </c>
      <c r="W34" s="5" t="n">
        <v>1267</v>
      </c>
    </row>
    <row r="35" spans="1:25">
      <c r="A35" s="4" t="s">
        <v>347</v>
      </c>
    </row>
    <row r="36" spans="1:25">
      <c r="A36" s="4" t="s">
        <v>283</v>
      </c>
      <c r="W36" s="5" t="n">
        <v>128</v>
      </c>
    </row>
    <row r="37" spans="1:25">
      <c r="A37" s="4" t="s">
        <v>349</v>
      </c>
    </row>
    <row r="38" spans="1:25">
      <c r="A38" s="4" t="s">
        <v>283</v>
      </c>
      <c r="W38" s="5" t="n">
        <v>3220</v>
      </c>
    </row>
    <row r="39" spans="1:25">
      <c r="A39" s="4" t="s">
        <v>352</v>
      </c>
    </row>
    <row r="40" spans="1:25">
      <c r="A40" s="4" t="s">
        <v>283</v>
      </c>
      <c r="W40" s="5" t="n">
        <v>238</v>
      </c>
    </row>
    <row r="41" spans="1:25">
      <c r="A41" s="4" t="s">
        <v>354</v>
      </c>
    </row>
    <row r="42" spans="1:25">
      <c r="A42" s="4" t="s">
        <v>283</v>
      </c>
      <c r="W42" s="5" t="n">
        <v>1549</v>
      </c>
    </row>
    <row r="43" spans="1:25">
      <c r="A43" s="4" t="s">
        <v>359</v>
      </c>
    </row>
    <row r="44" spans="1:25">
      <c r="A44" s="4" t="s">
        <v>283</v>
      </c>
      <c r="W44" s="5" t="n">
        <v>71</v>
      </c>
    </row>
    <row r="45" spans="1:25">
      <c r="A45" s="4" t="s">
        <v>363</v>
      </c>
    </row>
    <row r="46" spans="1:25">
      <c r="A46" s="4" t="s">
        <v>283</v>
      </c>
      <c r="W46" s="5" t="n">
        <v>3529</v>
      </c>
    </row>
    <row r="47" spans="1:25">
      <c r="A47" s="4" t="s">
        <v>368</v>
      </c>
    </row>
    <row r="48" spans="1:25">
      <c r="A48" s="4" t="s">
        <v>283</v>
      </c>
      <c r="W48" s="5" t="n">
        <v>264</v>
      </c>
    </row>
    <row r="49" spans="1:25">
      <c r="A49" s="4" t="s">
        <v>371</v>
      </c>
    </row>
    <row r="50" spans="1:25">
      <c r="A50" s="4" t="s">
        <v>283</v>
      </c>
      <c r="W50" s="5" t="n">
        <v>7650</v>
      </c>
    </row>
    <row r="51" spans="1:25">
      <c r="A51" s="4" t="s">
        <v>531</v>
      </c>
    </row>
    <row r="52" spans="1:25">
      <c r="A52" s="4" t="s">
        <v>283</v>
      </c>
      <c r="W52" s="5" t="n">
        <v>3874</v>
      </c>
    </row>
    <row r="53" spans="1:25">
      <c r="A53" s="4" t="s">
        <v>532</v>
      </c>
    </row>
    <row r="54" spans="1:25">
      <c r="A54" s="4" t="s">
        <v>283</v>
      </c>
      <c r="W54" s="5" t="n">
        <v>297</v>
      </c>
    </row>
    <row r="55" spans="1:25">
      <c r="A55" s="4" t="s">
        <v>533</v>
      </c>
    </row>
    <row r="56" spans="1:25">
      <c r="A56" s="4" t="s">
        <v>283</v>
      </c>
      <c r="W56" s="5" t="n">
        <v>4185</v>
      </c>
    </row>
    <row r="57" spans="1:25">
      <c r="A57" s="4" t="s">
        <v>534</v>
      </c>
    </row>
    <row r="58" spans="1:25">
      <c r="A58" s="4" t="s">
        <v>283</v>
      </c>
      <c r="W58" s="5" t="n">
        <v>326</v>
      </c>
    </row>
    <row r="59" spans="1:25">
      <c r="A59" s="4" t="s">
        <v>535</v>
      </c>
    </row>
    <row r="60" spans="1:25">
      <c r="A60" s="4" t="s">
        <v>283</v>
      </c>
      <c r="W60" s="5" t="n">
        <v>1709</v>
      </c>
    </row>
    <row r="61" spans="1:25">
      <c r="A61" s="4" t="s">
        <v>536</v>
      </c>
    </row>
    <row r="62" spans="1:25">
      <c r="A62" s="4" t="s">
        <v>283</v>
      </c>
      <c r="W62" s="5" t="n">
        <v>225</v>
      </c>
    </row>
    <row r="63" spans="1:25">
      <c r="A63" s="4" t="s">
        <v>537</v>
      </c>
    </row>
    <row r="64" spans="1:25">
      <c r="A64" s="4" t="s">
        <v>283</v>
      </c>
      <c r="W64" s="5" t="n">
        <v>4417</v>
      </c>
    </row>
    <row r="65" spans="1:25">
      <c r="A65" s="4" t="s">
        <v>538</v>
      </c>
    </row>
    <row r="66" spans="1:25">
      <c r="A66" s="4" t="s">
        <v>283</v>
      </c>
      <c r="W66" s="5" t="n">
        <v>50</v>
      </c>
    </row>
    <row r="67" spans="1:25">
      <c r="A67" s="4" t="s">
        <v>539</v>
      </c>
    </row>
    <row r="68" spans="1:25">
      <c r="A68" s="4" t="s">
        <v>283</v>
      </c>
      <c r="W68" s="5" t="n">
        <v>4600</v>
      </c>
    </row>
    <row r="69" spans="1:25">
      <c r="A69" s="4" t="s">
        <v>540</v>
      </c>
    </row>
    <row r="70" spans="1:25">
      <c r="A70" s="4" t="s">
        <v>283</v>
      </c>
      <c r="W70" s="5" t="n">
        <v>362</v>
      </c>
    </row>
    <row r="71" spans="1:25">
      <c r="A71" s="4" t="s">
        <v>541</v>
      </c>
    </row>
    <row r="72" spans="1:25">
      <c r="A72" s="4" t="s">
        <v>283</v>
      </c>
      <c r="W72" s="5" t="n">
        <v>2500</v>
      </c>
    </row>
    <row r="73" spans="1:25">
      <c r="A73" s="4" t="s">
        <v>542</v>
      </c>
    </row>
    <row r="74" spans="1:25">
      <c r="A74" s="4" t="s">
        <v>283</v>
      </c>
      <c r="W74" s="6" t="n">
        <v>101</v>
      </c>
    </row>
    <row r="75" spans="1:25">
      <c r="A75" s="4" t="s">
        <v>103</v>
      </c>
    </row>
    <row r="76" spans="1:25">
      <c r="A76" s="4" t="s">
        <v>285</v>
      </c>
      <c r="W76" s="5" t="n">
        <v>10178976</v>
      </c>
      <c r="X76" s="5" t="n">
        <v>1850000</v>
      </c>
    </row>
    <row r="77" spans="1:25">
      <c r="A77" s="4" t="s">
        <v>693</v>
      </c>
    </row>
    <row r="78" spans="1:25">
      <c r="A78" s="4" t="s">
        <v>285</v>
      </c>
      <c r="Y78" s="5" t="n">
        <v>595667</v>
      </c>
    </row>
    <row r="79" spans="1:25">
      <c r="A79" s="4" t="s">
        <v>584</v>
      </c>
    </row>
    <row r="80" spans="1:25">
      <c r="A80" s="4" t="s">
        <v>285</v>
      </c>
      <c r="W80" s="5" t="n">
        <v>3217352</v>
      </c>
      <c r="Y80" s="5" t="n">
        <v>360000</v>
      </c>
    </row>
    <row r="81" spans="1:25">
      <c r="A81" s="4" t="s">
        <v>694</v>
      </c>
    </row>
    <row r="82" spans="1:25">
      <c r="A82" s="4" t="s">
        <v>285</v>
      </c>
      <c r="X82" s="5" t="n">
        <v>91831</v>
      </c>
      <c r="Y82" s="5" t="n">
        <v>127655</v>
      </c>
    </row>
    <row r="83" spans="1:25">
      <c r="A83" s="4" t="s">
        <v>585</v>
      </c>
    </row>
    <row r="84" spans="1:25">
      <c r="A84" s="4" t="s">
        <v>285</v>
      </c>
      <c r="T84" s="5" t="n">
        <v>1216113</v>
      </c>
      <c r="U84" s="5" t="n">
        <v>1579800</v>
      </c>
      <c r="V84" s="5" t="n">
        <v>1176470</v>
      </c>
      <c r="W84" s="5" t="n">
        <v>3972383</v>
      </c>
    </row>
    <row r="85" spans="1:25">
      <c r="A85" s="4" t="s">
        <v>586</v>
      </c>
    </row>
    <row r="86" spans="1:25">
      <c r="A86" s="4" t="s">
        <v>285</v>
      </c>
      <c r="W86" s="5" t="n">
        <v>2593906</v>
      </c>
    </row>
    <row r="87" spans="1:25">
      <c r="A87" s="4" t="s">
        <v>587</v>
      </c>
    </row>
    <row r="88" spans="1:25">
      <c r="A88" s="4" t="s">
        <v>285</v>
      </c>
      <c r="W88" s="5" t="n">
        <v>2720000</v>
      </c>
    </row>
    <row r="89" spans="1:25">
      <c r="A89" s="4" t="s">
        <v>588</v>
      </c>
    </row>
    <row r="90" spans="1:25">
      <c r="A90" s="4" t="s">
        <v>285</v>
      </c>
      <c r="W90" s="5" t="n">
        <v>2857923</v>
      </c>
    </row>
    <row r="91" spans="1:25">
      <c r="A91" s="4" t="s">
        <v>589</v>
      </c>
    </row>
    <row r="92" spans="1:25">
      <c r="A92" s="4" t="s">
        <v>285</v>
      </c>
      <c r="W92" s="5" t="n">
        <v>2720000</v>
      </c>
    </row>
    <row r="93" spans="1:25">
      <c r="A93" s="4" t="s">
        <v>590</v>
      </c>
    </row>
    <row r="94" spans="1:25">
      <c r="A94" s="4" t="s">
        <v>285</v>
      </c>
      <c r="W94" s="5" t="n">
        <v>3137104</v>
      </c>
    </row>
    <row r="95" spans="1:25">
      <c r="A95" s="4" t="s">
        <v>591</v>
      </c>
    </row>
    <row r="96" spans="1:25">
      <c r="A96" s="4" t="s">
        <v>285</v>
      </c>
      <c r="W96" s="5" t="n">
        <v>3100000</v>
      </c>
    </row>
    <row r="97" spans="1:25">
      <c r="A97" s="4" t="s">
        <v>592</v>
      </c>
    </row>
    <row r="98" spans="1:25">
      <c r="A98" s="4" t="s">
        <v>285</v>
      </c>
      <c r="W98" s="5" t="n">
        <v>3293514</v>
      </c>
    </row>
    <row r="99" spans="1:25">
      <c r="A99" s="4" t="s">
        <v>593</v>
      </c>
    </row>
    <row r="100" spans="1:25">
      <c r="A100" s="4" t="s">
        <v>285</v>
      </c>
      <c r="W100" s="5" t="n">
        <v>3600000</v>
      </c>
    </row>
    <row r="101" spans="1:25">
      <c r="A101" s="4" t="s">
        <v>594</v>
      </c>
    </row>
    <row r="102" spans="1:25">
      <c r="A102" s="4" t="s">
        <v>285</v>
      </c>
      <c r="W102" s="5" t="n">
        <v>3612323</v>
      </c>
    </row>
    <row r="103" spans="1:25">
      <c r="A103" s="4" t="s">
        <v>595</v>
      </c>
    </row>
    <row r="104" spans="1:25">
      <c r="A104" s="4" t="s">
        <v>285</v>
      </c>
      <c r="W104" s="5" t="n">
        <v>2550000</v>
      </c>
    </row>
    <row r="105" spans="1:25">
      <c r="A105" s="4" t="s">
        <v>596</v>
      </c>
    </row>
    <row r="106" spans="1:25">
      <c r="A106" s="4" t="s">
        <v>285</v>
      </c>
      <c r="W106" s="5" t="n">
        <v>3972552</v>
      </c>
    </row>
    <row r="107" spans="1:25">
      <c r="A107" s="4" t="s">
        <v>597</v>
      </c>
    </row>
    <row r="108" spans="1:25">
      <c r="A108" s="4" t="s">
        <v>285</v>
      </c>
      <c r="W108" s="5" t="n">
        <v>4295828</v>
      </c>
    </row>
    <row r="109" spans="1:25">
      <c r="A109" s="4" t="s">
        <v>598</v>
      </c>
    </row>
    <row r="110" spans="1:25">
      <c r="A110" s="4" t="s">
        <v>285</v>
      </c>
      <c r="W110" s="5" t="n">
        <v>4298600</v>
      </c>
    </row>
    <row r="111" spans="1:25">
      <c r="A111" s="4" t="s">
        <v>599</v>
      </c>
    </row>
    <row r="112" spans="1:25">
      <c r="A112" s="4" t="s">
        <v>285</v>
      </c>
      <c r="W112" s="5" t="n">
        <v>4727500</v>
      </c>
    </row>
    <row r="113" spans="1:25">
      <c r="A113" s="4" t="s">
        <v>600</v>
      </c>
    </row>
    <row r="114" spans="1:25">
      <c r="A114" s="4" t="s">
        <v>285</v>
      </c>
      <c r="W114" s="5" t="n">
        <v>4725419</v>
      </c>
    </row>
    <row r="115" spans="1:25">
      <c r="A115" s="4" t="s">
        <v>601</v>
      </c>
    </row>
    <row r="116" spans="1:25">
      <c r="A116" s="4" t="s">
        <v>285</v>
      </c>
      <c r="W116" s="5" t="n">
        <v>2251792</v>
      </c>
    </row>
    <row r="117" spans="1:25">
      <c r="A117" s="4" t="s">
        <v>695</v>
      </c>
    </row>
    <row r="118" spans="1:25">
      <c r="A118" s="4" t="s">
        <v>283</v>
      </c>
      <c r="S118" s="6" t="n">
        <v>8919</v>
      </c>
    </row>
    <row r="119" spans="1:25">
      <c r="A119" s="4" t="s">
        <v>696</v>
      </c>
    </row>
    <row r="120" spans="1:25">
      <c r="A120" s="4" t="s">
        <v>283</v>
      </c>
      <c r="R120" s="6" t="n">
        <v>6735</v>
      </c>
    </row>
    <row r="121" spans="1:25">
      <c r="A121" s="4" t="s">
        <v>697</v>
      </c>
    </row>
    <row r="122" spans="1:25">
      <c r="A122" s="4" t="s">
        <v>283</v>
      </c>
      <c r="R122" s="5" t="n">
        <v>27</v>
      </c>
    </row>
    <row r="123" spans="1:25">
      <c r="A123" s="4" t="s">
        <v>698</v>
      </c>
    </row>
    <row r="124" spans="1:25">
      <c r="A124" s="4" t="s">
        <v>283</v>
      </c>
      <c r="R124" s="6" t="n">
        <v>7513</v>
      </c>
    </row>
    <row r="125" spans="1:25">
      <c r="A125" s="4" t="s">
        <v>699</v>
      </c>
    </row>
    <row r="126" spans="1:25">
      <c r="A126" s="4" t="s">
        <v>283</v>
      </c>
      <c r="Q126" s="6" t="n">
        <v>6732</v>
      </c>
    </row>
    <row r="127" spans="1:25">
      <c r="A127" s="4" t="s">
        <v>700</v>
      </c>
    </row>
    <row r="128" spans="1:25">
      <c r="A128" s="4" t="s">
        <v>283</v>
      </c>
      <c r="Q128" s="6" t="n">
        <v>8663</v>
      </c>
    </row>
    <row r="129" spans="1:25">
      <c r="A129" s="4" t="s">
        <v>701</v>
      </c>
    </row>
    <row r="130" spans="1:25">
      <c r="A130" s="4" t="s">
        <v>283</v>
      </c>
      <c r="P130" s="6" t="n">
        <v>7947</v>
      </c>
    </row>
    <row r="131" spans="1:25">
      <c r="A131" s="4" t="s">
        <v>702</v>
      </c>
    </row>
    <row r="132" spans="1:25">
      <c r="A132" s="4" t="s">
        <v>283</v>
      </c>
      <c r="O132" s="6" t="n">
        <v>9460</v>
      </c>
    </row>
    <row r="133" spans="1:25">
      <c r="A133" s="4" t="s">
        <v>703</v>
      </c>
    </row>
    <row r="134" spans="1:25">
      <c r="A134" s="4" t="s">
        <v>283</v>
      </c>
      <c r="N134" s="6" t="n">
        <v>6418</v>
      </c>
    </row>
    <row r="135" spans="1:25">
      <c r="A135" s="4" t="s">
        <v>704</v>
      </c>
    </row>
    <row r="136" spans="1:25">
      <c r="A136" s="4" t="s">
        <v>283</v>
      </c>
      <c r="N136" s="5" t="n">
        <v>603</v>
      </c>
    </row>
    <row r="137" spans="1:25">
      <c r="A137" s="4" t="s">
        <v>705</v>
      </c>
    </row>
    <row r="138" spans="1:25">
      <c r="A138" s="4" t="s">
        <v>283</v>
      </c>
      <c r="N138" s="6" t="n">
        <v>8282</v>
      </c>
    </row>
    <row r="139" spans="1:25">
      <c r="A139" s="4" t="s">
        <v>706</v>
      </c>
    </row>
    <row r="140" spans="1:25">
      <c r="A140" s="4" t="s">
        <v>283</v>
      </c>
      <c r="M140" s="6" t="n">
        <v>6800</v>
      </c>
    </row>
    <row r="141" spans="1:25">
      <c r="A141" s="4" t="s">
        <v>707</v>
      </c>
    </row>
    <row r="142" spans="1:25">
      <c r="A142" s="4" t="s">
        <v>283</v>
      </c>
      <c r="L142" s="6" t="n">
        <v>7350</v>
      </c>
    </row>
    <row r="143" spans="1:25">
      <c r="A143" s="4" t="s">
        <v>708</v>
      </c>
    </row>
    <row r="144" spans="1:25">
      <c r="A144" s="4" t="s">
        <v>283</v>
      </c>
      <c r="K144" s="6" t="n">
        <v>2267</v>
      </c>
    </row>
    <row r="145" spans="1:25">
      <c r="A145" s="4" t="s">
        <v>709</v>
      </c>
    </row>
    <row r="146" spans="1:25">
      <c r="A146" s="4" t="s">
        <v>283</v>
      </c>
      <c r="J146" s="6" t="n">
        <v>904</v>
      </c>
    </row>
    <row r="147" spans="1:25">
      <c r="A147" s="4" t="s">
        <v>710</v>
      </c>
    </row>
    <row r="148" spans="1:25">
      <c r="A148" s="4" t="s">
        <v>283</v>
      </c>
      <c r="J148" s="6" t="n">
        <v>935</v>
      </c>
    </row>
    <row r="149" spans="1:25">
      <c r="A149" s="4" t="s">
        <v>711</v>
      </c>
    </row>
    <row r="150" spans="1:25">
      <c r="A150" s="4" t="s">
        <v>283</v>
      </c>
      <c r="I150" s="6" t="n">
        <v>4495</v>
      </c>
    </row>
    <row r="151" spans="1:25">
      <c r="A151" s="4" t="s">
        <v>712</v>
      </c>
    </row>
    <row r="152" spans="1:25">
      <c r="A152" s="4" t="s">
        <v>283</v>
      </c>
      <c r="I152" s="6" t="n">
        <v>755</v>
      </c>
    </row>
    <row r="153" spans="1:25">
      <c r="A153" s="4" t="s">
        <v>713</v>
      </c>
    </row>
    <row r="154" spans="1:25">
      <c r="A154" s="4" t="s">
        <v>283</v>
      </c>
      <c r="H154" s="6" t="n">
        <v>5134</v>
      </c>
    </row>
    <row r="155" spans="1:25">
      <c r="A155" s="4" t="s">
        <v>714</v>
      </c>
    </row>
    <row r="156" spans="1:25">
      <c r="A156" s="4" t="s">
        <v>283</v>
      </c>
      <c r="H156" s="6" t="n">
        <v>116</v>
      </c>
    </row>
    <row r="157" spans="1:25">
      <c r="A157" s="4" t="s">
        <v>715</v>
      </c>
    </row>
    <row r="158" spans="1:25">
      <c r="A158" s="4" t="s">
        <v>283</v>
      </c>
      <c r="G158" s="6" t="n">
        <v>5211</v>
      </c>
    </row>
    <row r="159" spans="1:25">
      <c r="A159" s="4" t="s">
        <v>716</v>
      </c>
    </row>
    <row r="160" spans="1:25">
      <c r="A160" s="4" t="s">
        <v>283</v>
      </c>
      <c r="G160" s="6" t="n">
        <v>39</v>
      </c>
    </row>
    <row r="161" spans="1:25">
      <c r="A161" s="4" t="s">
        <v>717</v>
      </c>
    </row>
    <row r="162" spans="1:25">
      <c r="A162" s="4" t="s">
        <v>283</v>
      </c>
      <c r="F162" s="6" t="n">
        <v>6318</v>
      </c>
    </row>
    <row r="163" spans="1:25">
      <c r="A163" s="4" t="s">
        <v>718</v>
      </c>
    </row>
    <row r="164" spans="1:25">
      <c r="A164" s="4" t="s">
        <v>283</v>
      </c>
      <c r="F164" s="6" t="n">
        <v>82</v>
      </c>
    </row>
    <row r="165" spans="1:25">
      <c r="A165" s="4" t="s">
        <v>719</v>
      </c>
    </row>
    <row r="166" spans="1:25">
      <c r="A166" s="4" t="s">
        <v>283</v>
      </c>
      <c r="E166" s="6" t="n">
        <v>6930</v>
      </c>
    </row>
    <row r="167" spans="1:25">
      <c r="A167" s="4" t="s">
        <v>720</v>
      </c>
    </row>
    <row r="168" spans="1:25">
      <c r="A168" s="4" t="s">
        <v>283</v>
      </c>
      <c r="E168" s="6" t="n">
        <v>70</v>
      </c>
    </row>
    <row r="169" spans="1:25">
      <c r="A169" s="4" t="s">
        <v>721</v>
      </c>
    </row>
    <row r="170" spans="1:25">
      <c r="A170" s="4" t="s">
        <v>283</v>
      </c>
      <c r="D170" s="6" t="n">
        <v>6944</v>
      </c>
    </row>
    <row r="171" spans="1:25">
      <c r="A171" s="4" t="s">
        <v>722</v>
      </c>
    </row>
    <row r="172" spans="1:25">
      <c r="A172" s="4" t="s">
        <v>283</v>
      </c>
      <c r="D172" s="6" t="n">
        <v>56</v>
      </c>
    </row>
    <row r="173" spans="1:25">
      <c r="A173" s="4" t="s">
        <v>723</v>
      </c>
    </row>
    <row r="174" spans="1:25">
      <c r="A174" s="4" t="s">
        <v>283</v>
      </c>
      <c r="C174" s="6" t="n">
        <v>7469</v>
      </c>
    </row>
    <row r="175" spans="1:25">
      <c r="A175" s="4" t="s">
        <v>724</v>
      </c>
    </row>
    <row r="176" spans="1:25">
      <c r="A176" s="4" t="s">
        <v>283</v>
      </c>
      <c r="C176" s="6" t="n">
        <v>31</v>
      </c>
    </row>
    <row r="177" spans="1:25">
      <c r="A177" s="4" t="s">
        <v>725</v>
      </c>
    </row>
    <row r="178" spans="1:25">
      <c r="A178" s="4" t="s">
        <v>283</v>
      </c>
      <c r="B178" s="6" t="n">
        <v>7471</v>
      </c>
    </row>
    <row r="179" spans="1:25">
      <c r="A179" s="4" t="s">
        <v>726</v>
      </c>
    </row>
    <row r="180" spans="1:25">
      <c r="A180" s="4" t="s">
        <v>283</v>
      </c>
      <c r="B180" s="6" t="n">
        <v>29</v>
      </c>
    </row>
    <row r="181" spans="1:25">
      <c r="A181" s="4" t="s">
        <v>727</v>
      </c>
    </row>
    <row r="182" spans="1:25">
      <c r="A182" s="4" t="s">
        <v>285</v>
      </c>
      <c r="S182" s="5" t="n">
        <v>15206547</v>
      </c>
    </row>
    <row r="183" spans="1:25">
      <c r="A183" s="4" t="s">
        <v>728</v>
      </c>
    </row>
    <row r="184" spans="1:25">
      <c r="A184" s="4" t="s">
        <v>285</v>
      </c>
      <c r="R184" s="5" t="n">
        <v>13660000</v>
      </c>
    </row>
    <row r="185" spans="1:25">
      <c r="A185" s="4" t="s">
        <v>729</v>
      </c>
    </row>
    <row r="186" spans="1:25">
      <c r="A186" s="4" t="s">
        <v>285</v>
      </c>
      <c r="R186" s="5" t="n">
        <v>13660000</v>
      </c>
    </row>
    <row r="187" spans="1:25">
      <c r="A187" s="4" t="s">
        <v>730</v>
      </c>
    </row>
    <row r="188" spans="1:25">
      <c r="A188" s="4" t="s">
        <v>285</v>
      </c>
      <c r="Q188" s="5" t="n">
        <v>13600000</v>
      </c>
    </row>
    <row r="189" spans="1:25">
      <c r="A189" s="4" t="s">
        <v>731</v>
      </c>
    </row>
    <row r="190" spans="1:25">
      <c r="A190" s="4" t="s">
        <v>285</v>
      </c>
      <c r="Q190" s="5" t="n">
        <v>15750000</v>
      </c>
    </row>
    <row r="191" spans="1:25">
      <c r="A191" s="4" t="s">
        <v>732</v>
      </c>
    </row>
    <row r="192" spans="1:25">
      <c r="A192" s="4" t="s">
        <v>285</v>
      </c>
      <c r="P192" s="5" t="n">
        <v>14450000</v>
      </c>
    </row>
    <row r="193" spans="1:25">
      <c r="A193" s="4" t="s">
        <v>733</v>
      </c>
    </row>
    <row r="194" spans="1:25">
      <c r="A194" s="4" t="s">
        <v>285</v>
      </c>
      <c r="O194" s="5" t="n">
        <v>17200000</v>
      </c>
    </row>
    <row r="195" spans="1:25">
      <c r="A195" s="4" t="s">
        <v>734</v>
      </c>
    </row>
    <row r="196" spans="1:25">
      <c r="A196" s="4" t="s">
        <v>285</v>
      </c>
      <c r="N196" s="5" t="n">
        <v>10487189</v>
      </c>
    </row>
    <row r="197" spans="1:25">
      <c r="A197" s="4" t="s">
        <v>735</v>
      </c>
    </row>
    <row r="198" spans="1:25">
      <c r="A198" s="4" t="s">
        <v>285</v>
      </c>
      <c r="N198" s="5" t="n">
        <v>17950000</v>
      </c>
    </row>
    <row r="199" spans="1:25">
      <c r="A199" s="4" t="s">
        <v>736</v>
      </c>
    </row>
    <row r="200" spans="1:25">
      <c r="A200" s="4" t="s">
        <v>285</v>
      </c>
      <c r="M200" s="5" t="n">
        <v>17000000</v>
      </c>
    </row>
    <row r="201" spans="1:25">
      <c r="A201" s="4" t="s">
        <v>737</v>
      </c>
    </row>
    <row r="202" spans="1:25">
      <c r="A202" s="4" t="s">
        <v>285</v>
      </c>
      <c r="L202" s="5" t="n">
        <v>21000000</v>
      </c>
    </row>
    <row r="203" spans="1:25">
      <c r="A203" s="4" t="s">
        <v>738</v>
      </c>
    </row>
    <row r="204" spans="1:25">
      <c r="A204" s="4" t="s">
        <v>285</v>
      </c>
      <c r="K204" s="5" t="n">
        <v>6477143</v>
      </c>
    </row>
    <row r="205" spans="1:25">
      <c r="A205" s="4" t="s">
        <v>739</v>
      </c>
    </row>
    <row r="206" spans="1:25">
      <c r="A206" s="4" t="s">
        <v>285</v>
      </c>
      <c r="J206" s="5" t="n">
        <v>2919765</v>
      </c>
    </row>
    <row r="207" spans="1:25">
      <c r="A207" s="4" t="s">
        <v>740</v>
      </c>
    </row>
    <row r="208" spans="1:25">
      <c r="A208" s="4" t="s">
        <v>285</v>
      </c>
      <c r="I208" s="5" t="n">
        <v>15000000</v>
      </c>
    </row>
    <row r="209" spans="1:25">
      <c r="A209" s="4" t="s">
        <v>741</v>
      </c>
    </row>
    <row r="210" spans="1:25">
      <c r="A210" s="4" t="s">
        <v>285</v>
      </c>
      <c r="H210" s="5" t="n">
        <v>21000000</v>
      </c>
    </row>
    <row r="211" spans="1:25">
      <c r="A211" s="4" t="s">
        <v>742</v>
      </c>
    </row>
    <row r="212" spans="1:25">
      <c r="A212" s="4" t="s">
        <v>285</v>
      </c>
      <c r="G212" s="5" t="n">
        <v>21000000</v>
      </c>
    </row>
    <row r="213" spans="1:25">
      <c r="A213" s="4" t="s">
        <v>743</v>
      </c>
    </row>
    <row r="214" spans="1:25">
      <c r="A214" s="4" t="s">
        <v>285</v>
      </c>
      <c r="F214" s="5" t="n">
        <v>25600000</v>
      </c>
    </row>
    <row r="215" spans="1:25">
      <c r="A215" s="4" t="s">
        <v>744</v>
      </c>
    </row>
    <row r="216" spans="1:25">
      <c r="A216" s="4" t="s">
        <v>285</v>
      </c>
      <c r="E216" s="5" t="n">
        <v>28000000</v>
      </c>
    </row>
    <row r="217" spans="1:25">
      <c r="A217" s="4" t="s">
        <v>745</v>
      </c>
    </row>
    <row r="218" spans="1:25">
      <c r="A218" s="4" t="s">
        <v>285</v>
      </c>
      <c r="D218" s="5" t="n">
        <v>28000000</v>
      </c>
    </row>
    <row r="219" spans="1:25">
      <c r="A219" s="4" t="s">
        <v>746</v>
      </c>
    </row>
    <row r="220" spans="1:25">
      <c r="A220" s="4" t="s">
        <v>285</v>
      </c>
      <c r="C220" s="5" t="n">
        <v>30000000</v>
      </c>
    </row>
    <row r="221" spans="1:25">
      <c r="A221" s="4" t="s">
        <v>747</v>
      </c>
    </row>
    <row r="222" spans="1:25">
      <c r="A222" s="4" t="s">
        <v>285</v>
      </c>
      <c r="B222" s="5" t="n">
        <v>3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27"/>
    <col customWidth="1" max="6" min="6" width="28"/>
    <col customWidth="1" max="7" min="7" width="12"/>
  </cols>
  <sheetData>
    <row r="1" spans="1:7">
      <c r="A1" s="1" t="s">
        <v>101</v>
      </c>
      <c r="B1" s="2" t="s">
        <v>102</v>
      </c>
      <c r="C1" s="2" t="s">
        <v>103</v>
      </c>
      <c r="D1" s="2" t="s">
        <v>104</v>
      </c>
      <c r="E1" s="2" t="s">
        <v>105</v>
      </c>
      <c r="F1" s="2" t="s">
        <v>106</v>
      </c>
      <c r="G1" s="2" t="s">
        <v>107</v>
      </c>
    </row>
    <row r="2" spans="1:7">
      <c r="A2" s="4" t="s">
        <v>108</v>
      </c>
      <c r="B2" s="6" t="n">
        <v>0</v>
      </c>
      <c r="C2" s="6" t="n">
        <v>1857</v>
      </c>
      <c r="D2" s="6" t="n">
        <v>0</v>
      </c>
      <c r="E2" s="6" t="n">
        <v>1077315</v>
      </c>
      <c r="F2" s="6" t="n">
        <v>-1665853</v>
      </c>
      <c r="G2" s="6" t="n">
        <v>-586681</v>
      </c>
    </row>
    <row r="3" spans="1:7">
      <c r="A3" s="4" t="s">
        <v>109</v>
      </c>
      <c r="B3" s="5" t="n">
        <v>0</v>
      </c>
      <c r="C3" s="5" t="n">
        <v>1856671</v>
      </c>
    </row>
    <row r="4" spans="1:7">
      <c r="A4" s="4" t="s">
        <v>110</v>
      </c>
      <c r="B4" s="6" t="n">
        <v>0</v>
      </c>
      <c r="C4" s="6" t="n">
        <v>1942</v>
      </c>
      <c r="D4" s="5" t="n">
        <v>0</v>
      </c>
      <c r="E4" s="5" t="n">
        <v>134502</v>
      </c>
      <c r="F4" s="5" t="n">
        <v>0</v>
      </c>
      <c r="G4" s="5" t="n">
        <v>136444</v>
      </c>
    </row>
    <row r="5" spans="1:7">
      <c r="A5" s="4" t="s">
        <v>110</v>
      </c>
      <c r="C5" s="5" t="n">
        <v>1941831</v>
      </c>
    </row>
    <row r="6" spans="1:7">
      <c r="A6" s="4" t="s">
        <v>111</v>
      </c>
      <c r="B6" s="5" t="n">
        <v>0</v>
      </c>
      <c r="C6" s="6" t="n">
        <v>10000</v>
      </c>
      <c r="D6" s="5" t="n">
        <v>0</v>
      </c>
      <c r="E6" s="5" t="n">
        <v>90000</v>
      </c>
      <c r="F6" s="5" t="n">
        <v>0</v>
      </c>
      <c r="G6" s="5" t="n">
        <v>100000</v>
      </c>
    </row>
    <row r="7" spans="1:7">
      <c r="A7" s="4" t="s">
        <v>111</v>
      </c>
      <c r="C7" s="5" t="n">
        <v>10000000</v>
      </c>
    </row>
    <row r="8" spans="1:7">
      <c r="A8" s="4" t="s">
        <v>112</v>
      </c>
      <c r="B8" s="5" t="n">
        <v>0</v>
      </c>
      <c r="C8" s="6" t="n">
        <v>20000</v>
      </c>
      <c r="D8" s="5" t="n">
        <v>0</v>
      </c>
      <c r="E8" s="5" t="n">
        <v>-20000</v>
      </c>
      <c r="F8" s="5" t="n">
        <v>0</v>
      </c>
      <c r="G8" s="5" t="n">
        <v>0</v>
      </c>
    </row>
    <row r="9" spans="1:7">
      <c r="A9" s="4" t="s">
        <v>112</v>
      </c>
      <c r="C9" s="5" t="n">
        <v>20000000</v>
      </c>
    </row>
    <row r="10" spans="1:7">
      <c r="A10" s="4" t="s">
        <v>96</v>
      </c>
      <c r="B10" s="5" t="n">
        <v>0</v>
      </c>
      <c r="C10" s="6" t="n">
        <v>0</v>
      </c>
      <c r="D10" s="5" t="n">
        <v>0</v>
      </c>
      <c r="E10" s="5" t="n">
        <v>0</v>
      </c>
      <c r="F10" s="5" t="n">
        <v>-125638</v>
      </c>
      <c r="G10" s="5" t="n">
        <v>-125638</v>
      </c>
    </row>
    <row r="11" spans="1:7">
      <c r="A11" s="4" t="s">
        <v>113</v>
      </c>
      <c r="B11" s="6" t="n">
        <v>0</v>
      </c>
      <c r="C11" s="6" t="n">
        <v>33799</v>
      </c>
      <c r="D11" s="5" t="n">
        <v>0</v>
      </c>
      <c r="E11" s="5" t="n">
        <v>1281817</v>
      </c>
      <c r="F11" s="5" t="n">
        <v>-1791491</v>
      </c>
      <c r="G11" s="5" t="n">
        <v>-475875</v>
      </c>
    </row>
    <row r="12" spans="1:7">
      <c r="A12" s="4" t="s">
        <v>114</v>
      </c>
      <c r="B12" s="5" t="n">
        <v>0</v>
      </c>
      <c r="C12" s="5" t="n">
        <v>33798502</v>
      </c>
    </row>
    <row r="13" spans="1:7">
      <c r="A13" s="4" t="s">
        <v>110</v>
      </c>
      <c r="B13" s="6" t="n">
        <v>0</v>
      </c>
      <c r="C13" s="6" t="n">
        <v>226960</v>
      </c>
      <c r="D13" s="5" t="n">
        <v>0</v>
      </c>
      <c r="E13" s="5" t="n">
        <v>726428</v>
      </c>
      <c r="F13" s="5" t="n">
        <v>0</v>
      </c>
      <c r="G13" s="5" t="n">
        <v>953338</v>
      </c>
    </row>
    <row r="14" spans="1:7">
      <c r="A14" s="4" t="s">
        <v>110</v>
      </c>
      <c r="C14" s="5" t="n">
        <v>226958416</v>
      </c>
    </row>
    <row r="15" spans="1:7">
      <c r="A15" s="4" t="s">
        <v>96</v>
      </c>
      <c r="B15" s="5" t="n">
        <v>0</v>
      </c>
      <c r="C15" s="6" t="n">
        <v>0</v>
      </c>
      <c r="D15" s="5" t="n">
        <v>0</v>
      </c>
      <c r="E15" s="5" t="n">
        <v>0</v>
      </c>
      <c r="F15" s="5" t="n">
        <v>-2292458</v>
      </c>
      <c r="G15" s="5" t="n">
        <v>-2292458</v>
      </c>
    </row>
    <row r="16" spans="1:7">
      <c r="A16" s="4" t="s">
        <v>115</v>
      </c>
      <c r="B16" s="5" t="n">
        <v>0</v>
      </c>
      <c r="C16" s="6" t="n">
        <v>13550</v>
      </c>
      <c r="D16" s="5" t="n">
        <v>-13410</v>
      </c>
      <c r="E16" s="5" t="n">
        <v>160820</v>
      </c>
      <c r="F16" s="5" t="n">
        <v>0</v>
      </c>
      <c r="G16" s="5" t="n">
        <v>160960</v>
      </c>
    </row>
    <row r="17" spans="1:7">
      <c r="A17" s="4" t="s">
        <v>115</v>
      </c>
      <c r="C17" s="5" t="n">
        <v>13550000</v>
      </c>
    </row>
    <row r="18" spans="1:7">
      <c r="A18" s="4" t="s">
        <v>116</v>
      </c>
      <c r="B18" s="6" t="n">
        <v>500</v>
      </c>
      <c r="C18" s="6" t="n">
        <v>-500</v>
      </c>
      <c r="D18" s="5" t="n">
        <v>0</v>
      </c>
      <c r="E18" s="5" t="n">
        <v>0</v>
      </c>
      <c r="F18" s="5" t="n">
        <v>0</v>
      </c>
      <c r="G18" s="5" t="n">
        <v>0</v>
      </c>
    </row>
    <row r="19" spans="1:7">
      <c r="A19" s="4" t="s">
        <v>117</v>
      </c>
      <c r="B19" s="5" t="n">
        <v>500000</v>
      </c>
    </row>
    <row r="20" spans="1:7">
      <c r="A20" s="4" t="s">
        <v>118</v>
      </c>
      <c r="C20" s="5" t="n">
        <v>-500000</v>
      </c>
    </row>
    <row r="21" spans="1:7">
      <c r="A21" s="4" t="s">
        <v>119</v>
      </c>
      <c r="B21" s="6" t="n">
        <v>0</v>
      </c>
      <c r="C21" s="6" t="n">
        <v>0</v>
      </c>
      <c r="D21" s="5" t="n">
        <v>0</v>
      </c>
      <c r="E21" s="5" t="n">
        <v>-65000</v>
      </c>
      <c r="F21" s="5" t="n">
        <v>0</v>
      </c>
      <c r="G21" s="5" t="n">
        <v>-65000</v>
      </c>
    </row>
    <row r="22" spans="1:7">
      <c r="A22" s="4" t="s">
        <v>120</v>
      </c>
      <c r="B22" s="6" t="n">
        <v>500</v>
      </c>
      <c r="C22" s="6" t="n">
        <v>273809</v>
      </c>
      <c r="D22" s="6" t="n">
        <v>-13410</v>
      </c>
      <c r="E22" s="6" t="n">
        <v>2104065</v>
      </c>
      <c r="F22" s="6" t="n">
        <v>-4083949</v>
      </c>
      <c r="G22" s="6" t="n">
        <v>-1718985</v>
      </c>
    </row>
    <row r="23" spans="1:7">
      <c r="A23" s="4" t="s">
        <v>121</v>
      </c>
      <c r="B23" s="5" t="n">
        <v>500000</v>
      </c>
      <c r="C23" s="5" t="n">
        <v>2738069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47</v>
      </c>
    </row>
    <row r="3" spans="1:3">
      <c r="A3" s="3" t="s">
        <v>123</v>
      </c>
    </row>
    <row r="4" spans="1:3">
      <c r="A4" s="4" t="s">
        <v>96</v>
      </c>
      <c r="B4" s="6" t="n">
        <v>-2292458</v>
      </c>
      <c r="C4" s="6" t="n">
        <v>-125638</v>
      </c>
    </row>
    <row r="5" spans="1:3">
      <c r="A5" s="3" t="s">
        <v>124</v>
      </c>
    </row>
    <row r="6" spans="1:3">
      <c r="A6" s="4" t="s">
        <v>125</v>
      </c>
      <c r="B6" s="5" t="n">
        <v>148600</v>
      </c>
      <c r="C6" s="5" t="n">
        <v>6982</v>
      </c>
    </row>
    <row r="7" spans="1:3">
      <c r="A7" s="4" t="s">
        <v>126</v>
      </c>
      <c r="B7" s="5" t="n">
        <v>9894</v>
      </c>
      <c r="C7" s="5" t="n">
        <v>0</v>
      </c>
    </row>
    <row r="8" spans="1:3">
      <c r="A8" s="4" t="s">
        <v>127</v>
      </c>
      <c r="B8" s="5" t="n">
        <v>0</v>
      </c>
      <c r="C8" s="5" t="n">
        <v>29118</v>
      </c>
    </row>
    <row r="9" spans="1:3">
      <c r="A9" s="4" t="s">
        <v>128</v>
      </c>
      <c r="B9" s="5" t="n">
        <v>0</v>
      </c>
      <c r="C9" s="5" t="n">
        <v>126</v>
      </c>
    </row>
    <row r="10" spans="1:3">
      <c r="A10" s="4" t="s">
        <v>129</v>
      </c>
      <c r="B10" s="5" t="n">
        <v>1549642</v>
      </c>
      <c r="C10" s="5" t="n">
        <v>-90324</v>
      </c>
    </row>
    <row r="11" spans="1:3">
      <c r="A11" s="4" t="s">
        <v>94</v>
      </c>
      <c r="B11" s="5" t="n">
        <v>105009</v>
      </c>
      <c r="C11" s="5" t="n">
        <v>0</v>
      </c>
    </row>
    <row r="12" spans="1:3">
      <c r="A12" s="4" t="s">
        <v>130</v>
      </c>
      <c r="B12" s="5" t="n">
        <v>160960</v>
      </c>
      <c r="C12" s="5" t="n">
        <v>0</v>
      </c>
    </row>
    <row r="13" spans="1:3">
      <c r="A13" s="4" t="s">
        <v>111</v>
      </c>
      <c r="B13" s="5" t="n">
        <v>0</v>
      </c>
      <c r="C13" s="5" t="n">
        <v>100000</v>
      </c>
    </row>
    <row r="14" spans="1:3">
      <c r="A14" s="3" t="s">
        <v>131</v>
      </c>
    </row>
    <row r="15" spans="1:3">
      <c r="A15" s="4" t="s">
        <v>132</v>
      </c>
      <c r="B15" s="5" t="n">
        <v>-10663</v>
      </c>
      <c r="C15" s="5" t="n">
        <v>-1004</v>
      </c>
    </row>
    <row r="16" spans="1:3">
      <c r="A16" s="4" t="s">
        <v>51</v>
      </c>
      <c r="B16" s="5" t="n">
        <v>-38464</v>
      </c>
      <c r="C16" s="5" t="n">
        <v>0</v>
      </c>
    </row>
    <row r="17" spans="1:3">
      <c r="A17" s="4" t="s">
        <v>54</v>
      </c>
      <c r="B17" s="5" t="n">
        <v>101797</v>
      </c>
      <c r="C17" s="5" t="n">
        <v>71363</v>
      </c>
    </row>
    <row r="18" spans="1:3">
      <c r="A18" s="4" t="s">
        <v>133</v>
      </c>
      <c r="B18" s="5" t="n">
        <v>-265683</v>
      </c>
      <c r="C18" s="5" t="n">
        <v>-9377</v>
      </c>
    </row>
    <row r="19" spans="1:3">
      <c r="A19" s="3" t="s">
        <v>134</v>
      </c>
    </row>
    <row r="20" spans="1:3">
      <c r="A20" s="4" t="s">
        <v>135</v>
      </c>
      <c r="B20" s="5" t="n">
        <v>332500</v>
      </c>
      <c r="C20" s="5" t="n">
        <v>0</v>
      </c>
    </row>
    <row r="21" spans="1:3">
      <c r="A21" s="4" t="s">
        <v>136</v>
      </c>
      <c r="B21" s="5" t="n">
        <v>12500</v>
      </c>
      <c r="C21" s="5" t="n">
        <v>4616</v>
      </c>
    </row>
    <row r="22" spans="1:3">
      <c r="A22" s="4" t="s">
        <v>137</v>
      </c>
      <c r="B22" s="5" t="n">
        <v>0</v>
      </c>
      <c r="C22" s="5" t="n">
        <v>15084</v>
      </c>
    </row>
    <row r="23" spans="1:3">
      <c r="A23" s="4" t="s">
        <v>138</v>
      </c>
      <c r="B23" s="5" t="n">
        <v>-62486</v>
      </c>
      <c r="C23" s="5" t="n">
        <v>-10000</v>
      </c>
    </row>
    <row r="24" spans="1:3">
      <c r="A24" s="4" t="s">
        <v>139</v>
      </c>
      <c r="B24" s="5" t="n">
        <v>282514</v>
      </c>
      <c r="C24" s="5" t="n">
        <v>9700</v>
      </c>
    </row>
    <row r="25" spans="1:3">
      <c r="A25" s="4" t="s">
        <v>140</v>
      </c>
      <c r="B25" s="5" t="n">
        <v>16831</v>
      </c>
      <c r="C25" s="5" t="n">
        <v>323</v>
      </c>
    </row>
    <row r="26" spans="1:3">
      <c r="A26" s="4" t="s">
        <v>141</v>
      </c>
      <c r="B26" s="5" t="n">
        <v>323</v>
      </c>
      <c r="C26" s="5" t="n">
        <v>0</v>
      </c>
    </row>
    <row r="27" spans="1:3">
      <c r="A27" s="4" t="s">
        <v>142</v>
      </c>
      <c r="B27" s="5" t="n">
        <v>17154</v>
      </c>
      <c r="C27" s="5" t="n">
        <v>323</v>
      </c>
    </row>
    <row r="28" spans="1:3">
      <c r="A28" s="3" t="s">
        <v>143</v>
      </c>
    </row>
    <row r="29" spans="1:3">
      <c r="A29" s="4" t="s">
        <v>144</v>
      </c>
      <c r="B29" s="5" t="n">
        <v>0</v>
      </c>
      <c r="C29" s="5" t="n">
        <v>0</v>
      </c>
    </row>
    <row r="30" spans="1:3">
      <c r="A30" s="4" t="s">
        <v>145</v>
      </c>
      <c r="B30" s="5" t="n">
        <v>0</v>
      </c>
      <c r="C30" s="5" t="n">
        <v>0</v>
      </c>
    </row>
    <row r="31" spans="1:3">
      <c r="A31" s="3" t="s">
        <v>146</v>
      </c>
    </row>
    <row r="32" spans="1:3">
      <c r="A32" s="4" t="s">
        <v>147</v>
      </c>
      <c r="B32" s="5" t="n">
        <v>0</v>
      </c>
      <c r="C32" s="5" t="n">
        <v>20000</v>
      </c>
    </row>
    <row r="33" spans="1:3">
      <c r="A33" s="4" t="s">
        <v>148</v>
      </c>
      <c r="B33" s="5" t="n">
        <v>953338</v>
      </c>
      <c r="C33" s="5" t="n">
        <v>136444</v>
      </c>
    </row>
    <row r="34" spans="1:3">
      <c r="A34" s="4" t="s">
        <v>149</v>
      </c>
      <c r="B34" s="5" t="n">
        <v>50000</v>
      </c>
      <c r="C34" s="5" t="n">
        <v>0</v>
      </c>
    </row>
    <row r="35" spans="1:3">
      <c r="A35" s="4" t="s">
        <v>150</v>
      </c>
      <c r="B35" s="5" t="n">
        <v>15000</v>
      </c>
      <c r="C35" s="5" t="n">
        <v>0</v>
      </c>
    </row>
    <row r="36" spans="1:3">
      <c r="A36" s="4" t="s">
        <v>151</v>
      </c>
      <c r="B36" s="5" t="n">
        <v>500</v>
      </c>
      <c r="C36" s="5" t="n">
        <v>0</v>
      </c>
    </row>
    <row r="37" spans="1:3">
      <c r="A37" s="4" t="s">
        <v>152</v>
      </c>
      <c r="B37" s="6" t="n">
        <v>13410</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7:00:01Z</dcterms:created>
  <dcterms:modified xmlns:dcterms="http://purl.org/dc/terms/" xmlns:xsi="http://www.w3.org/2001/XMLSchema-instance" xsi:type="dcterms:W3CDTF">2017-09-06T17:00:01Z</dcterms:modified>
</cp:coreProperties>
</file>